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Cash " sheetId="5" r:id="rId5"/>
    <s:sheet name="Note 1 - Organization and Natur" sheetId="6" r:id="rId6"/>
    <s:sheet name="Note 2 - Going Concern" sheetId="7" r:id="rId7"/>
    <s:sheet name="Note 3 - Summary of Significant" sheetId="8" r:id="rId8"/>
    <s:sheet name="Note 4 - Property and Equipment" sheetId="9" r:id="rId9"/>
    <s:sheet name="Note 5 - Asset Sales and Purcha" sheetId="10" r:id="rId10"/>
    <s:sheet name="Note 6 - Intangible Assets" sheetId="11" r:id="rId11"/>
    <s:sheet name="Note 7 - Related Party Transact" sheetId="12" r:id="rId12"/>
    <s:sheet name="Note 8 - Notes Payable" sheetId="13" r:id="rId13"/>
    <s:sheet name="Note 9 - Convertible Notes Paya" sheetId="14" r:id="rId14"/>
    <s:sheet name="Note 10 - Derivative Liability" sheetId="15" r:id="rId15"/>
    <s:sheet name="Note 11 - Class B Membership Un" sheetId="16" r:id="rId16"/>
    <s:sheet name="Note 12 - Stockholders' Deficit" sheetId="17" r:id="rId17"/>
    <s:sheet name="Note 13 - Stock Options and War" sheetId="18" r:id="rId18"/>
    <s:sheet name="Note 14 - Subsequent Events"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4 - Property and Equipme29" sheetId="29" r:id="rId29"/>
    <s:sheet name="Note 5 - Asset Sales and Purc30" sheetId="30" r:id="rId30"/>
    <s:sheet name="Note 5 - Asset Sales and Purc31" sheetId="31" r:id="rId31"/>
    <s:sheet name="Note 6 - Intangible Assets_ Sch" sheetId="32" r:id="rId32"/>
    <s:sheet name="Note 6 - Intangible Assets_ S33" sheetId="33" r:id="rId33"/>
    <s:sheet name="Note 8 - Notes Payable_ Schedul" sheetId="34" r:id="rId34"/>
    <s:sheet name="Note 9 - Convertible Notes Pa35" sheetId="35" r:id="rId35"/>
    <s:sheet name="Note 10 - Derivative Liability_" sheetId="36" r:id="rId36"/>
    <s:sheet name="Note 12 - Stockholders' Defic37" sheetId="37" r:id="rId37"/>
    <s:sheet name="Note 13 - Stock Options and W38" sheetId="38" r:id="rId38"/>
    <s:sheet name="Note 13 - Stock Options and W39" sheetId="39" r:id="rId39"/>
    <s:sheet name="Note 13 - Stock Options and W40" sheetId="40" r:id="rId40"/>
    <s:sheet name="Note 1 - Organization and Nat41" sheetId="41" r:id="rId41"/>
    <s:sheet name="Note 2 - Going Concern (Details" sheetId="42" r:id="rId42"/>
    <s:sheet name="Note 3 - Summary of Significa43" sheetId="43" r:id="rId43"/>
    <s:sheet name="Note 4 - Property and Equipme44" sheetId="44" r:id="rId44"/>
    <s:sheet name="Note 4 - Property and Equipme45" sheetId="45" r:id="rId45"/>
    <s:sheet name="Note 5 - Asset Sales and Purc46" sheetId="46" r:id="rId46"/>
    <s:sheet name="Note 5 - Asset Sales and Purc47" sheetId="47" r:id="rId47"/>
    <s:sheet name="Note 6 - Intangible Assets_ S48" sheetId="48" r:id="rId48"/>
    <s:sheet name="Note 6 - Intangible Assets (Det" sheetId="49" r:id="rId49"/>
    <s:sheet name="Note 6 - Intangible Assets_ S50" sheetId="50" r:id="rId50"/>
    <s:sheet name="Note 7 - Related Party Transa51" sheetId="51" r:id="rId51"/>
    <s:sheet name="Note 8 - Notes Payable_ Sched52" sheetId="52" r:id="rId52"/>
    <s:sheet name="Note 8 - Notes Payable (Details" sheetId="53" r:id="rId53"/>
    <s:sheet name="Note 9 - Convertible Notes Pa54" sheetId="54" r:id="rId54"/>
    <s:sheet name="Note 10 - Derivative Liabilit55" sheetId="55" r:id="rId55"/>
    <s:sheet name="Note 10 - Derivative Liability " sheetId="56" r:id="rId56"/>
    <s:sheet name="Note 11 - Class B Membership 57" sheetId="57" r:id="rId57"/>
    <s:sheet name="Note 12 - Stockholders' Defic58" sheetId="58" r:id="rId58"/>
    <s:sheet name="Note 12 - Stockholders' Defic59" sheetId="59" r:id="rId59"/>
    <s:sheet name="Note 13 - Stock Options and W60" sheetId="60" r:id="rId60"/>
    <s:sheet name="Note 13 - Stock Options and W61" sheetId="61" r:id="rId61"/>
    <s:sheet name="Note 13 - Stock Options and W62" sheetId="62" r:id="rId62"/>
    <s:sheet name="Note 13 - Stock Options and W63" sheetId="63" r:id="rId63"/>
    <s:sheet name="Uncategorized Items - dixi-2015" sheetId="64" r:id="rId64"/>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May. 31, 2015</t>
  </si>
  <si>
    <t>Aug. 20, 2015</t>
  </si>
  <si>
    <t>Document and Entity Information:</t>
  </si>
  <si>
    <t>Entity Registrant Name</t>
  </si>
  <si>
    <t>Preferred Restaurant Brands, Inc.</t>
  </si>
  <si>
    <t>Document Type</t>
  </si>
  <si>
    <t>10-Q</t>
  </si>
  <si>
    <t>Document Period End Date</t>
  </si>
  <si>
    <t>May 31,
		2015</t>
  </si>
  <si>
    <t>Trading Symbol</t>
  </si>
  <si>
    <t>dixi</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Aug. 31, 2014</t>
  </si>
  <si>
    <t>CURRENT ASSETS:</t>
  </si>
  <si>
    <t>Cash</t>
  </si>
  <si>
    <t>Accounts receivable</t>
  </si>
  <si>
    <t>Other receivables</t>
  </si>
  <si>
    <t>Food inventory</t>
  </si>
  <si>
    <t>Prepaid expenses</t>
  </si>
  <si>
    <t>Debt issuance costs, net</t>
  </si>
  <si>
    <t>Total Current Assets</t>
  </si>
  <si>
    <t>Prepaid franchise and territory rights fees, net</t>
  </si>
  <si>
    <t>Investments</t>
  </si>
  <si>
    <t>Property and equipment, net</t>
  </si>
  <si>
    <t>Total Assets</t>
  </si>
  <si>
    <t>CURRENT LIABILITIES:</t>
  </si>
  <si>
    <t>Accounts payable and accrued expenses</t>
  </si>
  <si>
    <t>Deferred revenue</t>
  </si>
  <si>
    <t>Related party notes payable</t>
  </si>
  <si>
    <t>Short-term notes payable, net of discounts</t>
  </si>
  <si>
    <t>Short-term convertible notes payable</t>
  </si>
  <si>
    <t>Derivative liability</t>
  </si>
  <si>
    <t>Total Current Liabilities</t>
  </si>
  <si>
    <t>Long-term notes payable</t>
  </si>
  <si>
    <t>Long-term convertible notes payable</t>
  </si>
  <si>
    <t>Total Liabilities</t>
  </si>
  <si>
    <t>Class B membership units, no par value, 8 units authorized, 7 and 2 units issued and outstanding, respectively</t>
  </si>
  <si>
    <t>STOCKHOLDERS' DEFICIT:</t>
  </si>
  <si>
    <t>Common stock, $0.001 par value, 150,000,000 shares authorized, 46,339,366 and 42,570,975 shares issued and outstanding</t>
  </si>
  <si>
    <t>Additional paid-in capital</t>
  </si>
  <si>
    <t>Accumulated deficit</t>
  </si>
  <si>
    <t>Total Stockholders' Deficit</t>
  </si>
  <si>
    <t>TOTAL LIABILITIES AND STOCKHOLDERS' DEFICIT</t>
  </si>
  <si>
    <t>Series A Preferred Stock</t>
  </si>
  <si>
    <t>Preferred Stock</t>
  </si>
  <si>
    <t>Series B Preferred Stock</t>
  </si>
  <si>
    <t>Consolidated Balance Sheets Parenthetical - USD ($) None in scaling factor is -9223372036854775296</t>
  </si>
  <si>
    <t>Preferred stock shares authorized</t>
  </si>
  <si>
    <t>Common stock par value</t>
  </si>
  <si>
    <t>Common stock shares authorized</t>
  </si>
  <si>
    <t>Common stock shares issued</t>
  </si>
  <si>
    <t>Common stock shares outstanding</t>
  </si>
  <si>
    <t>Class B Membership units, par value (in dollars per unit)</t>
  </si>
  <si>
    <t>Class B Membership units, authorized units</t>
  </si>
  <si>
    <t>Class B Membership units, issued units</t>
  </si>
  <si>
    <t>Class B Membership units, outstanding units</t>
  </si>
  <si>
    <t>Preferred stock par value</t>
  </si>
  <si>
    <t>Preferred stock shares issued</t>
  </si>
  <si>
    <t>Preferred stock shares outstanding</t>
  </si>
  <si>
    <t>Consolidated Statements of Operations - USD ($)</t>
  </si>
  <si>
    <t>3 Months Ended</t>
  </si>
  <si>
    <t>May. 31, 2014</t>
  </si>
  <si>
    <t>Consolidated Statements of Operations</t>
  </si>
  <si>
    <t>REVENUE</t>
  </si>
  <si>
    <t>Restaurant operating costs:</t>
  </si>
  <si>
    <t>Food, beverage and packaging</t>
  </si>
  <si>
    <t>Labor and related</t>
  </si>
  <si>
    <t>Occupancy</t>
  </si>
  <si>
    <t>Other restaurant operating</t>
  </si>
  <si>
    <t>Total Restaurant Operating Expenses</t>
  </si>
  <si>
    <t>Income (Loss) from Restaurant Operations</t>
  </si>
  <si>
    <t>General and administrative</t>
  </si>
  <si>
    <t>Depreciation and amortization</t>
  </si>
  <si>
    <t>Pre-opening costs</t>
  </si>
  <si>
    <t>Total</t>
  </si>
  <si>
    <t>LOSS FROM OPERATIONS</t>
  </si>
  <si>
    <t>OTHER INCOME (EXPENSES):</t>
  </si>
  <si>
    <t>Loss on sale of assets</t>
  </si>
  <si>
    <t>Interest expense</t>
  </si>
  <si>
    <t>Derivative gain (expense)</t>
  </si>
  <si>
    <t>Other income (expense)</t>
  </si>
  <si>
    <t>TOTAL OTHER INCOME (EXPENSE)</t>
  </si>
  <si>
    <t>LOSS BEFORE PROVISION FOR INCOME TAXES</t>
  </si>
  <si>
    <t>PROVISION FOR INCOME TAXES</t>
  </si>
  <si>
    <t>NET LOSS</t>
  </si>
  <si>
    <t>NET LOSS PER SHARE - BASIC AND DILUTED</t>
  </si>
  <si>
    <t>WEIGHTED AVERAGE NUMBER OF COMMON SHARES OUTSTANDING:</t>
  </si>
  <si>
    <t>Basic and diluted</t>
  </si>
  <si>
    <t>Consolidated Statement of Cash Flows - USD ($)</t>
  </si>
  <si>
    <t>CASH FLOWS FROM OPERATING ACTIVITIES:</t>
  </si>
  <si>
    <t>Adjustments to reconcile change in net loss to net cash used in operating activities:</t>
  </si>
  <si>
    <t>Expenses paid on behalf of the Company by related parties</t>
  </si>
  <si>
    <t>Fair value of warrants issued for interest expense on debt</t>
  </si>
  <si>
    <t>Amortization of debt discounts and debt issuance costs</t>
  </si>
  <si>
    <t>Change in derivative liability</t>
  </si>
  <si>
    <t>Services credited for exercise of warrants and stock options</t>
  </si>
  <si>
    <t>Stock issued in connection with execution of notes payable</t>
  </si>
  <si>
    <t>Stock and warrants granted for loan modifications</t>
  </si>
  <si>
    <t>Vesting of stock options granted</t>
  </si>
  <si>
    <t>Common stock issued for services</t>
  </si>
  <si>
    <t>Changes in operating assets and liabilities:</t>
  </si>
  <si>
    <t>Accounts and other receivables, net</t>
  </si>
  <si>
    <t>Deposits and prepaid expenses</t>
  </si>
  <si>
    <t>Debt issuance costs</t>
  </si>
  <si>
    <t>Accounts payable and accrued liabilities</t>
  </si>
  <si>
    <t>NET CASH USED IN OPERATING ACTIVITIES</t>
  </si>
  <si>
    <t>CASH FLOWS FROM INVESTING ACTIVITIES:</t>
  </si>
  <si>
    <t>Purchase of property and equipment</t>
  </si>
  <si>
    <t>Cash paid for territory and franchise rights</t>
  </si>
  <si>
    <t>Cash paid for asset acquisition</t>
  </si>
  <si>
    <t>Cash received in asset sales</t>
  </si>
  <si>
    <t>NET CASH USED IN INVESTING ACTIVITIES</t>
  </si>
  <si>
    <t>CASH FLOWS FROM FINANCING ACTIVITIES:</t>
  </si>
  <si>
    <t>Net proceeds from related party notes payable</t>
  </si>
  <si>
    <t>Proceeds from notes payable</t>
  </si>
  <si>
    <t>Repayments on notes payable</t>
  </si>
  <si>
    <t>Proceeds from convertible notes payable</t>
  </si>
  <si>
    <t>Repayments on convertible notes payable</t>
  </si>
  <si>
    <t>Proceeds from Class B membership units issued for cash</t>
  </si>
  <si>
    <t>Net Cash Provided by Financing Activities</t>
  </si>
  <si>
    <t>NET CHANGE IN CASH</t>
  </si>
  <si>
    <t>CASH, BEGINNING OF PERIOD</t>
  </si>
  <si>
    <t>CASH, END OF PERIOD</t>
  </si>
  <si>
    <t>SUPPLEMENTAL DISCLOSURES OF CASH FLOW INFORMATION:</t>
  </si>
  <si>
    <t>Cash paid for interest</t>
  </si>
  <si>
    <t>Cash paid for income taxes</t>
  </si>
  <si>
    <t>NON-CASH INVESTING AND FINANCING ACTIVITIES:</t>
  </si>
  <si>
    <t>Debt discounts on notes payable</t>
  </si>
  <si>
    <t>Origination of derivative liabilities and issuance of preferred stock</t>
  </si>
  <si>
    <t>Note 1 - Organization and Nature of Business</t>
  </si>
  <si>
    <t>Notes</t>
  </si>
  <si>
    <t>NOTE 1ORGANIZATION AND NATURE OF BUSINESS Preferred Restaurant Brands, Inc. (the Company; OTCQB:PRBI) was formed in May 2010 as Dixie Foods, International, Inc. to operate a specialty food business for salad dressing, sauces and condiments. The Company was organized and still operates under the laws of the State of Florida. In November, 2014, the Company changed its name to Preferred Restaurant Brands and recently effected that change with FINRA, the SEC and other regulatory authorities. The fiscal year end for the Company and all of its subsidiaries is August 31. The Company has aggregated its operations into one reportable segment. On June 4, 2014, the Company completed the purchase (the Reverse Acquisition) of KCI Investments, LLC (KCI), a Nevada limited liability company headquartered in Las Vegas, Nevada. In connection with the Reverse Acquisition, the Company acquired 100% of the issued and outstanding membership interests of KCI from KCI Holding I, LLC ("KCI Holding"), and an entity that, until the consummation of the Reverse Acquisition, held 100% of the membership interests in KCI. Currently, all of the operations of the Company are conducted under KCI or one of KCI's subsidiaries. KCI was formed on November 8, 2004, but did not engage in any business operations until November 2010. Currently, KCI is engaged in developing, owning and operating a multi-brand chain of restaurants, currently under two franchise brands: Capriottis Sandwich Shops and Papa Johns. KCI also operates and is developing various other restaurant concepts. KCI and its various subsidiaries, currently operate 17 restaurants: · · 6 · 2 Additionally, the Company has in various stages of development and construction eight Papa Johns all of which it anticipates opening over the next 12 months subject to access to additional capital. On June 29, 2015, the Company consummated an agreement with Capriotti's Sandwich Shops, Inc., the franchisor of the Company's Capriottti's Sandwich Shops, whereby: · · · The Company currently is exploring its option in this regard.</t>
  </si>
  <si>
    <t>Note 2 - Going Concern</t>
  </si>
  <si>
    <t xml:space="preserve">NOTE 2GOING CONCERN These financial statements have been prepared on a going concern basis, which implies that the Company will continue to realize its assets and discharge its liabilities in the normal course of business. As of May 31, 2015, the Company has a working capital deficit of $14,894,867 and an accumulated deficit of $33,377,404. The continuation of the Company as a going concern is dependent upon the continued financial support from its management, and its ability to: identify future investment opportunities and obtain the necessary debt or equity financing and generate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s plan is to obtain such resources for the Company by obtaining debt and/or equity capital from existing and/or new investors and/or creditors sufficient to meet its ongoing operating expenses, pending transactions and growth pla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Note 3 - Summary of Significant Accounting Policies</t>
  </si>
  <si>
    <t xml:space="preserve">NOTE 3SUMMARY OF SIGNIFICANT ACCOUNTING POLICIES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November 30, 2014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August 31, 2014 audited financial statements. The results of operations for the periods ended May 31, 2015 and 2014 are not necessarily indicative of the operating results for the full year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under different assumptions or conditions. Cash and Cash Equivalents The Company considers all highly liquid investment instruments purchased with an initial maturity of three months or less to be cash equivalents. Accounts Receivable Accounts receivable primarily consists of receivables from undeposited funds from the Companys credit card processor, third party gift card distributors, payroll-related tax receivables, vendor rebates and receivables arising from the normal course of business from catering sales. The allowance for doubtful accounts is the Companys best estimate of the amount of probable credit losses in the Companys existing accounts receivable based on a specific review of account balances. Account balances are charged off against the allowance after all means of collection have been exhausted and the potential for recoverability is considered remote. Inventory Inventory (consisting principally of food, beverages and supplies), is valued at the lower of first-in, first-out cost or market. Certain key ingredients bread, meats, vegetables, cheeses and beverages are purchased from a small number of suppliers. Revenue Recognition Revenue from restaurant sales is recognized when food and beverage products are sold. The Company reports revenue net of sales and use taxes collected from customers and remitted to governmental taxing authorities.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May 31, 2015 and August 31, 2014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 Basic and Diluted Loss per Common Share Basic loss per common share is calculated by dividing the Companys net loss applicable to shareholders by the weighted average number of shares during the period. Diluted loss per share is calculated by dividing the Companys net loss available to shareholders by the diluted weighted average number of shares outstanding during the year. The diluted weighted average number of shares outstanding is adjusted for any potentially dilutive debt or equity. There were 5,448,276 such shares outstanding as of May 31, 2015, which were excluded from the calculation of diluted loss per share as their effect would have been anti-dilutive. New Accounting Pronouncements The Companys management has considered all recent accounting pronouncements. Management believes that these recent pronouncements will not have a material effect on the Companys financial statements. </t>
  </si>
  <si>
    <t>Note 4 - Property and Equipment</t>
  </si>
  <si>
    <t xml:space="preserve">NOTE 4PROPERTY AND EQUIPMENT As of May 31, 2015 and August 31, 2014 the Companys property and equipment consisted of the following: May 31, 2015 August 31, 2014 Building and leasehold improvements $ 3,428,387 $ 3,161,646 Machinery and equipment 1,057,787 1,022,299 Furniture and fixtures 1,253,461 358,390 Less: Accumulated depreciation (1,709,796 ) (1,123,52 ) Property and equipment, net $ 4,029,839 $ 3,418,743 Depreciation expense included as a charge to income (including restaurant-related depreciation) recorded in Other operating costs was $620,449 and $440,139 for the nine months ended May 31, 2015 and 2014, respectively. </t>
  </si>
  <si>
    <t>Note 5 - Asset Sales and Purchases</t>
  </si>
  <si>
    <t>NOTE 5ASSET SALES AND PURCHASES Purchases On February 18, 2015, the Company consummated the acquisition of two, franchised Papa John's locations in the Company's existing trade area in Northern California: one in Fresno and the other in Clovis. In total the Company paid the seller $320,000 in cash. The total purchase price was allocated as follows: Consideration paid: Cash paid $ 320,000 Total purchase price $ 320,000 Consideration received: Property and equipment - Fresno $ 35,000 Property and equipment - Clovis 35,000 Territory and franchise rights  Fresno 75,000 Territory and franchise rights  Clovis 75,000 Leasehold Improvements - Fresno 25,000 Leasehold Improvements - Clovis 25,000 Covenant not to compete - Fresno 25,000 Covenant not to compete - Clovis 25,000 Total assets acquired $ 320,000 Sale On February 19, 2015, the Company consummated the sale of its Green Valley Ranch Capriottis Sandwich Shop (GVR) to another franchisee of Capriottis Sandwich Shops. Pursuant to the asset purchase agreement, the purchase price of the assets consisted of a one-time payment of $25,000 in cash. The total sale price was allocated as follows: Sale Consideration $ 25,000 Allocation Of Sale Consideration Transaction-Related Expenses $ 691 GVR-Related Payables 21,081 Receivable For Net Cash Proceeds to Company * 3,228 Total $ 25,000</t>
  </si>
  <si>
    <t>Note 6 - Intangible Assets</t>
  </si>
  <si>
    <t xml:space="preserve">NOTE 6INTANGIBLE ASSETS Intangible assets represent capitalized prepaid territory rights and franchise fees paid. The costs are amortized over the remaining life of the contract executed with the franchisor. As of May 31, 2015 and August 31, 2014 the Companys territory and franchise rights consisted of the following: May 31, 2015 August 31, 2014 Territory and franchise rights $ 1,965,297 $ 1,926,194 Less: Accumulated amortization (1,283,311 ) (1,028,348 ) Territory and franchise rights, net $ 681,986 $ 897,846 Amortization expense on intangible assets included as a charge to income was $254,963 and $286,588 for the nine months ended May 31, 2015 and 2014, respectively. Estimated amortization expense to be recorded for the next five years is as follows: 2015 (remaining) $ 214,937 2016 112,929 2017 110,108 2018 110,108 2019 110,108 Thereafter 23,796 Total future amortization $ 681,986 </t>
  </si>
  <si>
    <t>Note 7 - Related Party Transactions</t>
  </si>
  <si>
    <t>NOTE 7RELATED PARTY TRANSACTIONS As of August 31, 2014, the Company owed $-0- to related parties. During the nine month period ended May 31, 2015, related parties made cash loans of $2,282,906 and paid for Company expenses of $89,407. The Company made cash repayments of $1,107,027, leaving an ending balance due of $1,365,287 due to related parties at May 31, 2015. All related party loans bear no interest, are unsecured and are due on demand. The Companys CEO, Kenneth Antos, has personally guaranteed virtually all the outstanding obligations due by the Company. This includes: virtually all of the outstanding notes payables on all loans; leases with the various landlords, and all of the Company's obligations to franchisors.</t>
  </si>
  <si>
    <t>Note 8 - Notes Payable</t>
  </si>
  <si>
    <t xml:space="preserve">NOTE 8 DEBT As of May 31, 2015 and August 31, 2014 the Companys notes payable consisted of the following: May 31, August 31, 2015 2014 Note payable bearing interest at 13.5% per annum, originated June 22, 2012, original maturity date of June 22, 2013. This note bears a default interest rate of 18.5%*. $ 2,950,000 $ 2,700,000 Note payable bearing interest at 12.0% per annum, originated December 27, 2012, original maturity date of December 27, 2013. This note is in default and currently bears a default interest rate of 17.0% plus late fees [1] . 1,000,000 1,000,000 Note payable bearing interest at 12.0% per annum, originated February 1, 2013, original maturity date of August 1, 2014. This note is in default and currently bears a default interest rate of 17.0% plus late fees¹. 550,000 550,000 Note payable bearing interest at 12.0% per annum, originated February 1, 2013, original maturity date of August 1, 2014. This note is in default and currently bears a default interest rate of 17.0% plus late fees¹. 650,000 650,000 Note payable bearing interest at 12.0% per annum, originated February 1, 2013, original maturity date of August 1, 2014. This note is in default and currently bears a default interest rate of 17.0% plus late fees¹. 800,000 800,000 Note payable bearing interest at 12.0% per annum, originated October 30, 2013, original maturity date of November 30, 2013. This note is in default and currently bears a default interest rate of 17.0% plus late fees¹. 99,166 99,166 Note payable bearing interest at 13.3% per annum, originated August 13, 2013, original maturity date of August 1, 2014. This note is in default and currently bears a default interest rate of 18.3% plus late fees¹. 90,000 90,000 Note payable bearing interest at 12.0% per annum, originated June 7, 2013, original maturity date of June 7, 2016. This note is in default and currently bears a default interest rate of 17.0% plus late fees ¹. 500,000 500,000 Note payable bearing interest at 12% per annum, originated August 24, 2013, original maturity date of October 24, 2014. This note is in default and currently bears a default interest rate of 18.3% plus late fees¹. 8,858 8,656 Note payable originated October 2, 2014, original maturity date of October 16, 2014. 100,000 - Note payable bearing interest at 10.0% per annum, originated December 4, 2013, due on October 15, 2014. This note is currently in default and bears a default interest rate of 15.0%. 560,000 560,000 Note payable bearing interest at 5.0% per annum, originated August 31, 2014, payable upon demand. 80,000 80,000 Note payable bearing interest at 18.0% per annum originated May 8, 2014, payable upon demand. 225,000 250,000 Note payable bearing interest at 7.4% per annum, originated July 11, 2014, maturity date of April 13, 2015. 25,860 126,577 Note payable bearing interest at 6.3% per annum, originated January 26, 2015, maturity date of February 2, 2019. 67,211 - Note payable bearing interest at 8.0% per annum, originated on April 22, 2015, maturity date of June 30, 2015. 250,000 Secured borrowings 39,143 449,722 Total notes payable $ 7,995,237 $ 7,866,299 Less: current-term portion of notes payable (7,428,027) (7,366,299) Long-term notes payable $ 567,211 $ 500,000 [1] In addition to the obligations noted above, on November 3, 2014, the Company entered into a financing arrangement with a lending institution for a principal amount of $150,000. The terms of the arrangements require the Company to pay the $150,000 principal balance plus an additional $67,000 for total remittance of $217,000. The terms of repayment require the Company to remit to the lender average of 15 percent of all future receivables arising from credit card, debit card and prepaid transactions until such time as the total remittance is paid in full. The additional $67,000 will be recognized as interest expense over the estimated term of the agreement. The term is not fixed due to the variable repayment terms; however, management currently estimates such term to be approximately 11 months. The ending principal balance of this borrowing at May 31, 2015 was 75,959. Secured Borrowings As of May 31, 2015, the Company has entered into various accounts receivable financing arrangements with third parties for a combined principal amount received in cash of $670,000. The terms of the arrangements require the Company to repay the principal balance plus an additional $252,650 for total remittance of $922,650. The terms of repayment require the Company to remit to the lender between 15 and 24 percent of all future receivables arising from credit card, debit card and prepaid transactions until such time as the total remittance is paid in full. These borrowing is secured by the assets of the Company. The additional $252,650 will be recognized as interest expense over the estimated terms of the agreements. The terms are not fixed due to the variable repayment terms; however, management currently estimates such terms to be between approximately two (2) and eight (8) months. The ending principal balance of these borrowings at May 31, 2015 and August 31, 2014 was $39,143 and $449,722, respectively (net of debt discounts of $8,895 and $161,899, respectively). </t>
  </si>
  <si>
    <t>Note 9 - Convertible Notes Payable</t>
  </si>
  <si>
    <t>NOTE 9CONVERTIBLE NOTES PAYABLE As of May 31, 2015 and August 31, 2014 the Companys convertible notes payable consisted of the following: May 31, August 31, 2015 2014 Convertible note payable bearing interest at 10.0% per annum, originated April 23, 2012, original maturity date of April 23, 2017. The note is convertible into common shares of KCI at $1.00 per share. $ 500,000 $ 500,000 Convertible note payable bearing interest at 9.0% per annum, originated July 25, 2013, original maturity date of July 25, 2018. The note is convertible into common shares of the Company at $1.50 per share. 50,000 50,000 Convertible note payable bearing interest at the market interest rate plus 6.4% per annum, originated May 1, 2012, original maturity date of May 1, 2015. The note is convertible into common shares of KCI at $0.30 per share. 300,000 300,000 Convertible note payable bearing interest at 12.0% per annum, originated February 17, 2015, maturity date of February 16, 2016. The note is convertible upon the occurrence and continuance of an event of default for a 15 day period at 85 percent of the lowest average daily volume weighted average price of the Companys common shares during the five trading days immediately prior to the date of conversion. 682,484 - Convertible note payable bearing interest at 0.0% per annum, originated April 21, 2013, original maturity date of May 29, 2015. The note is convertible into common shares of the Company at the lower of $0.0001 or 50% of the lowest market price for of the 10 days prior to conversion date 190,000 - Total notes payable $ 1,722,484 $ 850,000 Less: current portion (1,172,484) 300,000 Long-term convertible notes payable $ 550,000 $ 550,000 In addition to the notes payable noted in the table above, on December 31, 2014, the Company entered into a convertible note payable with a principal balance of $100,000, bearing interest at 18.0% per annum and due on demand. The note was convertible into common shares of the Company at the 65% of the lowest average daily volume weighted average price of the Companys common shares during the fifteen trading days immediately prior to the date of conversion. The note was repaid in full during the period ended May 31, 2015 through the payment of $110,000 in cash, inclusive of $10,000 of interest. The intrinsic value of the beneficial conversion feature and the debt discount associated with all convertible debts were recorded based on the relative fair value of the equity in relation to the debt in accordance with ASC 470. The total initial beneficial conversion feature recorded for the convertible notes equaled $182,190, of which $103,594 was amortized during the period leaving an ending balance of debt discount of $78,596 as of May 31, 2015.</t>
  </si>
  <si>
    <t>Note 10 - Derivative Liability</t>
  </si>
  <si>
    <t>NOTE 10DERIVATIVE LIABILITY Effective July 31, 2009, the Company adopted ASC 815 which defines determining whether an instrument (or embedded feature) is solely indexed to an entitys own stock. The exercise price of certain warrants granted during the period ended February 15, 2015 are variable and subject to the fair value of the Companys common stock on the date of exercise. As a result, the Company has determined that the exercise feature is not considered to be solely indexed to the Companys own stock and is therefore not afforded equity treatment. In accordance with ASC 815, the Company has bifurcated the exercise feature of the instruments to be recorded as a derivative liability. ASC 815 requires Company management to assess the fair market value of derivatives at each reporting period and recognize any change in the fair market value as items of other income or expense. The Companys only asset or liability measured at fair value on a recurring basis is its derivative liability associated with these warrants. At origination and subsequent revaluations, the Company valued the derivative liability using the Black-Scholes options pricing model under the following assumptions: May 31 2015 Risk-free interest rate 0.25%  1.61% Expected options life 0.21  5.00 Expected dividend yield - Expected price volatility 47%  152% During the period ended May 31, 2015, the Companys derivative liability increased from $-0- to $1,067,472 and recognized a gain on derivative liability in conjunction with settlement of convertible notes payable, additions of new derivative liabilities and subsequent revaluations of existing derivative liabilities of $1,496,437. During the year ended August 31, 2014, the Companys derivative liability decreased from $604,553 to $-0- and recognized a gain on derivative liability of $604,553 in conjunction with settlement of convertible notes payable, additions of new derivative liabilities and subsequent revaluations of existing derivative liabilities.</t>
  </si>
  <si>
    <t>Note 11 - Class B Membership Units</t>
  </si>
  <si>
    <t xml:space="preserve">NOTE 11CLASS B MEMBERSHIP UNITS The Company is authorized to issue up to eight (8) Class B membership units with no par value. As of May 31, 2015 and August 31, 2014, there were seven (7) and two (2) shares of Class B membership units issued and outstanding, respectively. In all cases noted above, each Class B membership unit was sold for $500,000, plus for administrative costs payable to third parties. Each unit carries equal voting rights to the Class A membership units of each subsidiary. Each Class B unit is entitled to receive distributions equal to 0.5 percent to 3.0% of the value of the units held each year. Adjudication and Redemption of Class B Membership Units The Class B membership units are linked to approval of an EB-5 Visa, which requires a foreign investor to invest $1,000,000 (or at least $500,000 in a "Targeted Employment Area" - high unemployment or rural area), in projects that create at least 10 jobs for U.S. workers. The terms of the instrument state that the Class B membership units have an indefinite life; however, once adjudication is reached in the EB-5 Visa approval process, the managing member of the LLC may, in its sole discretion, elect to have the Company purchase, for fair market value, the unit holders Class B Units at any time following an offer by such member to sell his or her Class B Units. This election is optional on the part of the managing member and member has no rights to cause the managing member or the Company to repurchase or redeem such members Class B unit. As such, the units (1) are not mandatorily redeemable, (2) are redeemable at the sole discretion of the Company and (3) not redeemable at the sole option of the unit holder and the redemption must be agreed to by Company. Denial of I-526 Petition If the members I-526 Petition is denied with respect to that members investment in the company, and the member has not been previously expelled from the company, the member has the right, within fifteen days following the date of the I-526 Denial, to request that the company cancel that members entire interest in the Company and which time the Company will return the members capital contribution and administrative fee, without interest. As such and as the Class B units are not entitled to the distribution of profits and losses, the redeemable value of the membership interest are presented in the mezzanine section of the balance until such time as the I-526 petition is successfully approved after they value of the shares will be moved into permanent equity. No adjustments for non-controlling interests have been made. During the nine months ended May 31, 2015, Company subsidiaries issued five Class B membership units in exchange for total cash proceeds of $2,500,000 (not inclusive of $300,000 received for administrative fees due and payable to third parties). During the year ended August 31, 2014, Company subsidiaries issued two (2) Class B membership units in exchange for total cash proceeds of $1,120,000 (inclusive of $60,000 received for administrative fees due and payable to third parties). </t>
  </si>
  <si>
    <t>Note 12 - Stockholders' Deficit</t>
  </si>
  <si>
    <t xml:space="preserve">NOTE 12STOCKHOLDERS DEFICIT The Companys authorized capital stock consists of 150,000,000 shares of common stock, $0.001 par value per share, and 15,000,000 shares of preferred stock, par value $0.001 per share. As of May 31, 2015 and August 31, 2014, there were 46,339,366 and 42,570,975 shares of common stock issued and outstanding, respectively, and 1one share of preferred stock issued and outstanding, respectively. Preferred Stock Our board of directors has the authority, without stockholder approval, to issue up to 14,999,999 shares of preferred stock, $0.001 par value. The authorized preferred stock may be issued by the Board of Directors in one or more series and with the rights, privileges and limitations of the preferred stock determined by the Board of Directors. The rights, preferences, powers and limitations on different series of preferred stock may differ with respect to dividend rates, amounts payable on liquidation, voting rights, conversion rights, redemption provisions, sinking fund provisions, and other matters. Series B Preferred Stock The Company is authorized to issue one (1) share of Series B Preferred Stock with a stated value of $1.00 and a par value of $0.001. The terms of the Series B Preferred Stock are as follows: (i) Dividends  At issuance, there are no dividends due or payable on the Series B Preferred Stock. Any future terms with respect to dividends shall be determined by Board, consistent with the Companys certificate of incorporation. (ii) Liquidation and Redemption Rights - In the event of any liquidation, dissolution or winding up of the affairs of the Company, whether voluntary or involuntary, the holder of Series B Preferred Stock is be entitled to receive assets of the Company, on parity with the holders Common Stock. The Series B Preferred shall not have any priority or preference with respect to any distribution of any Company assets. (iii) Rank  All shares of the Series B Preferred Stock rank: a. Senior to the Companys common stock and any other class or series of capital stock of the Company subsequently created, b. Equal with any class or series of capital stock of the Company subsequently created, c. Junior to any class or series of capital stock of the Company subsequently created which are specifically designated to be ranked senior to the Series B Preferred Stock (iv) Upon an event of default in the convertible note payable executed in connection with the issuance of the share of Series B Preferred Stock, the share of Series B Preferred Stock has voting rights equal to the total issued and outstanding common stock eligible to vote at the time of the respective vote divided by forty nine one-hundredths (0.49) minus the total issued and outstanding shares of common stock eligible to vote at the time of the respective vote. There were no shares of Series B Preferred Shares outstanding at any time during the year ended August 31, 2014. During the nine month period ended May 31, 2015, the Company issued one (1) share of Series B preferred stock to a creditor in connection with the execution of a convertible note payable. In accordance with ASC 815 and ASC 470, the proceeds from the issuance of the convertible note payable were allocated between the embedded conversion option of the convertible note payable deemed to require derivative accounting due to its variable nature (as discussed in Note 9), and the host debt instrument and the preferred stock. The derivative was recorded at its fair value of $5,975 with the remaining proceeds of $1,000,000 being allocated between the preferred stock and host debt instrument based upon their relative fair values. The fair value of the preferred stock was determined by valuing the voting interest to which it would control upon default and then probability adjusting such valuation for the risk of default. The resulting allocation of proceeds attributed $118,024 to this preferred stock issuance. Common Stock During the nine month period ended May 31, 2015; the Company issued the following shares of its Common Stock: · · · · · · · · During the year ended August 31, 2014, the Company issued 26,959,829 shares of common stock as follows: Description Shares Issued Common stock issued for cash proceeds of $3,378,000 7,193,654 Common stock issued for services of $911,569 2,045,163 Cash received for exercise of options and warrants at $0.03 per share 3,909,226 Common stock issued for debt issuance costs 1,587,738 Common stock issued for debt modifications 1,373,914 Cash received and services credited for exercise of options and warrants at $0.03 per share 2,884,134 Common stock issued in reverse recapitalization 8,006,000 Total 26,959,829 </t>
  </si>
  <si>
    <t>Note 13 - Stock Options and Warrants</t>
  </si>
  <si>
    <t xml:space="preserve">NOTE 13STOCK OPTIONS AND WARRANTS Stock Options During the nine month period ended May 31, 2015, the Company issued no new options to acquire its common stock. During the year ended August 31, 2014, the Company granted 9,573,604 options to purchase common stock at $0.50 per share to the Company employees and consultants. 1,477,687 options vested immediately and 8,095,917 options vested 1/3 on each grant anniversary date for the subsequent three years. All options issued in 2014 expire on August 30, 2019. Subsequent to August 31, 2014, 100,000 of the non-vested options granted have been rescinded, thus, leaving 9,473,604 stock options outstanding and 1,477,686 stock options exercisable. Stock compensation expense is recognized on a pro-rata basis over the vesting period of the options. During the nine month period ended May 31, 2015 the Company recognized $2,491,149 in compensation expense arising from options issued, leaving $7,428,969 of compensation expense on stock options to be recognized subsequent to May 31, 2015. Warrants During the nine months ended May 31, 2015, the Company issued 2,200,000 warrants to creditors to acquire its common stock: · · · · In applying the Black-Scholes options pricing model to the options and warrant grants, the fair value of our share-based awards granted were estimated using the following assumptions for the periods indicated below: May 31, 2015 Risk-free interest rate 1.45%  1.49% Expected options life 4.87  5.00 Expected dividend yield - Expected price volatility 523%  538% A summary of the status of the Companys stock options as of May 31, 2015 and changes during the period ended May 31, 2015 is presented below: Number of Options and Warrants Outstanding at August 31, 2014 9,573,604 Options and warrants granted 3,142,512 Options and warrants exercised - Options and warrants forfeited or expired (100,000 ) Outstanding at May 31, 2015 12,616,125 Exercisable at May 31, 2015 4,620,207 The following table summarizes information about options and warrants as of May 31, 2015: Range of Exercise Prices Number Outstanding Weighted Average Remaining Contractual Life Weighted Average Exercise Price Number Exercisable Weighted Average Exercise Price $0.00 - $0.40 500,000 4.65 $0.40 500,000 $0.40 $0.41 - $0.60 9,723,604 4.23 $0.50 1,727,686 $0.50 $0.61 and up 2,142,521 4.49 $0.80 2,142,521 $0.80 12,616,125 4.29 $0.55 4,620,207 $0.63 </t>
  </si>
  <si>
    <t>Note 14 - Subsequent Events</t>
  </si>
  <si>
    <t>NOTE 14SUBSEQUENT EVENTS Capriotti's Relationship On June 29, 2015, the Company consummated an agreement with Capriotti's Sandwich Shops, Inc., the franchisor of the Company's Capriottti's Sandwich Shops, whereby: · · · Financing-Related Transactions Subsequent to quarter end, the Company received $660,000 in EB-5 funding from two investors, $120,000 of which amounts to deposits for legal and other expenses to be remitted by the Company on behalf those investors. The Company also received a advance in the amount of $250,000 from a relative of another, pending EB5 investor. Such advance (to be treated as a bridge loan) is due to be repaid, along with interest 8.0%, on or before June 30, 2015. Subsequent to May 31, 2015, the Company entered into a $190,000 short term loan, convertible under certain circumstances into shares of the Company's Common Stock. This loan was issued with a $40,000 original issue discount - to be charged as interest expense over the life of the loan. As additional consideration for this loan the Company issued to the lenders 250,000 shares of the Company's Common Stock. The Company subsequently issued an additional 150,000 shares of the Company's Common Stock to that lender in consideration of its extension of the maturity date. This loan was repaid out of proceeds of the loan noted immediately below. On June 2, 2015, the Company entered into an agreement with an existing financing source pursuant to which the Company received $178,000 and agreed to repay that amount of principal balance plus an additional $78,320 (for total remittance of $256,320) by remitting to the lender 16% of all future receivables arising from credit card, debit card and prepaid transactions from some of its bank account until such time as the total remittance is paid in full. The additional $78,320 will be recognized as interest expense over the estimated term of the agreement. The term is not fixed due to the variable repayment terms; however, management currently estimates such term to be less than one year. Note that, out of the proceeds of this funding, as well as Company funds, the Company repaid the $190,000 short term loan noted immediately above. On June 15, 2015, the Company entered into another $190,000 short term loan, convertible under certain circumstances into shares of the Company's Common Stock with the same lender as the loan noted two paragraphs above. Stock. This loan was issued with a $40,000 original issue discount - to be charged as interest expense over the life of the loan. As additional consideration for this loan the Company issued to the lenders 400,000 shares of the Company's Common Stock. In March of 2015, the Company granted 361,759 shares of Common Stock to CEO Ken Antos in connection with both: investments he'd previously made to the Company and third-party loans guaranteed by Antos. This grant was on terms consistent with similar, prior transactions. On June 29, 2015, On June 29, 2015, the Company entered into a short term loan agreement with the relative of a pending EB5 subscriber pursuant to which he advanced to the Company $235,000. The loan, plus interest 8.0%, is repayable August 1, 2015. On June 30, 2015, the Company entered into an agreement with a new financing source pursuant to which the Company received $71,000 and agreed to repay that amount of principal balance plus an additional $26,980 (for total remittance of $97,980) by remitting to the lender 16% of all future receivables arising from credit card, debit card and prepaid transactions from one of its subsidiary bank account until such time as the total remittance is paid in full. The additional $26,980 will be recognized as interest expense over the estimated term of the agreement. The term is not fixed due to the variable repayment terms; however, management currently estimates such term to be less than six months.</t>
  </si>
  <si>
    <t>Note 3 - Summary of Significant Accounting Policies: Condensed Financial Statements (Policies)</t>
  </si>
  <si>
    <t>Policies</t>
  </si>
  <si>
    <t>Condensed Financial Statements</t>
  </si>
  <si>
    <t>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November 30, 2014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August 31, 2014 audited financial statements. The results of operations for the periods ended May 31, 2015 and 2014 are not necessarily indicative of the operating results for the full years.</t>
  </si>
  <si>
    <t>Note 3 - Summary of Significant Accounting Policies: Use of Estimat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under different assumptions or conditions.</t>
  </si>
  <si>
    <t>Note 3 - Summary of Significant Accounting Policies: Cash and Cash Equivalents (Policies)</t>
  </si>
  <si>
    <t>Cash and Cash Equivalents</t>
  </si>
  <si>
    <t>Cash and Cash Equivalents The Company considers all highly liquid investment instruments purchased with an initial maturity of three months or less to be cash equivalents.</t>
  </si>
  <si>
    <t>Note 3 - Summary of Significant Accounting Policies: Accounts Receivable (Policies)</t>
  </si>
  <si>
    <t>Accounts Receivable</t>
  </si>
  <si>
    <t>Accounts Receivable Accounts receivable primarily consists of receivables from undeposited funds from the Companys credit card processor, third party gift card distributors, payroll-related tax receivables, vendor rebates and receivables arising from the normal course of business from catering sales. The allowance for doubtful accounts is the Companys best estimate of the amount of probable credit losses in the Companys existing accounts receivable based on a specific review of account balances. Account balances are charged off against the allowance after all means of collection have been exhausted and the potential for recoverability is considered remote.</t>
  </si>
  <si>
    <t>Note 3 - Summary of Significant Accounting Policies: Inventory (Policies)</t>
  </si>
  <si>
    <t>Inventory</t>
  </si>
  <si>
    <t>Inventory Inventory (consisting principally of food, beverages and supplies), is valued at the lower of first-in, first-out cost or market. Certain key ingredients bread, meats, vegetables, cheeses and beverages are purchased from a small number of suppliers.</t>
  </si>
  <si>
    <t>Note 3 - Summary of Significant Accounting Policies: Revenue Recognition (Policies)</t>
  </si>
  <si>
    <t>Revenue Recognition</t>
  </si>
  <si>
    <t>Revenue Recognition Revenue from restaurant sales is recognized when food and beverage products are sold. The Company reports revenue net of sales and use taxes collected from customers and remitted to governmental taxing authorities.</t>
  </si>
  <si>
    <t>Note 3 - Summary of Significant Accounting Policies: Income Taxes (Policies)</t>
  </si>
  <si>
    <t>Income Taxes</t>
  </si>
  <si>
    <t>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May 31, 2015 and August 31, 2014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t>
  </si>
  <si>
    <t>Note 3 - Summary of Significant Accounting Policies: Basic and Diluted Loss Per Common Share (Policies)</t>
  </si>
  <si>
    <t>Basic and Diluted Loss Per Common Share</t>
  </si>
  <si>
    <t>Basic and Diluted Loss per Common Share Basic loss per common share is calculated by dividing the Companys net loss applicable to shareholders by the weighted average number of shares during the period. Diluted loss per share is calculated by dividing the Companys net loss available to shareholders by the diluted weighted average number of shares outstanding during the year. The diluted weighted average number of shares outstanding is adjusted for any potentially dilutive debt or equity. There were 5,448,276 such shares outstanding as of May 31, 2015, which were excluded from the calculation of diluted loss per share as their effect would have been anti-dilutive.</t>
  </si>
  <si>
    <t>Note 3 - Summary of Significant Accounting Policies: New Accounting Pronouncements (Policies)</t>
  </si>
  <si>
    <t>New Accounting Pronouncements</t>
  </si>
  <si>
    <t xml:space="preserve">New Accounting Pronouncements The Companys management has considered all recent accounting pronouncements. Management believes that these recent pronouncements will not have a material effect on the Companys financial statements. </t>
  </si>
  <si>
    <t>Note 4 - Property and Equipment: Property, Plant and Equipment (Tables)</t>
  </si>
  <si>
    <t>Tables/Schedules</t>
  </si>
  <si>
    <t>Property, Plant and Equipment</t>
  </si>
  <si>
    <t xml:space="preserve"> May 31, 2015 August 31, 2014 Building and leasehold improvements $ 3,428,387 $ 3,161,646 Machinery and equipment 1,057,787 1,022,299 Furniture and fixtures 1,253,461 358,390 Less: Accumulated depreciation (1,709,796 ) (1,123,52 ) Property and equipment, net $ 4,029,839 $ 3,418,743 </t>
  </si>
  <si>
    <t>Note 5 - Asset Sales and Purchases: Schedule of Business Acquisitions, by Acquisition (Tables)</t>
  </si>
  <si>
    <t>Papa John's</t>
  </si>
  <si>
    <t>Schedule of Business Acquisitions, by Acquisition</t>
  </si>
  <si>
    <t xml:space="preserve"> Consideration paid: Cash paid $ 320,000 Total purchase price $ 320,000 Consideration received: Property and equipment - Fresno $ 35,000 Property and equipment - Clovis 35,000 Territory and franchise rights  Fresno 75,000 Territory and franchise rights  Clovis 75,000 Leasehold Improvements - Fresno 25,000 Leasehold Improvements - Clovis 25,000 Covenant not to compete - Fresno 25,000 Covenant not to compete - Clovis 25,000 Total assets acquired $ 320,000</t>
  </si>
  <si>
    <t>Note 5 - Asset Sales and Purchases: Allocation of Sale Consideration (Tables)</t>
  </si>
  <si>
    <t>Allocation of Sale Consideration</t>
  </si>
  <si>
    <t xml:space="preserve"> Sale Consideration $ 25,000 Allocation Of Sale Consideration Transaction-Related Expenses $ 691 GVR-Related Payables 21,081 Receivable For Net Cash Proceeds to Company * 3,228 Total $ 25,000</t>
  </si>
  <si>
    <t>Note 6 - Intangible Assets: Schedule of territory and franchise rights of the company (Tables)</t>
  </si>
  <si>
    <t>Schedule of territory and franchise rights of the company</t>
  </si>
  <si>
    <t xml:space="preserve"> May 31, 2015 August 31, 2014 Territory and franchise rights $ 1,965,297 $ 1,926,194 Less: Accumulated amortization (1,283,311 ) (1,028,348 ) Territory and franchise rights, net $ 681,986 $ 897,846 </t>
  </si>
  <si>
    <t>Note 6 - Intangible Assets: Schedule of estimated amortization expense to be recorded for the next five years (Tables)</t>
  </si>
  <si>
    <t>Schedule of estimated amortization expense to be recorded for the next five years</t>
  </si>
  <si>
    <t xml:space="preserve"> 2015 (remaining) $ 214,937 2016 112,929 2017 110,108 2018 110,108 2019 110,108 Thereafter 23,796 Total future amortization $ 681,986 </t>
  </si>
  <si>
    <t>Note 8 - Notes Payable: Schedule of notes payable (Tables)</t>
  </si>
  <si>
    <t>Schedule of notes payable</t>
  </si>
  <si>
    <t xml:space="preserve"> May 31, August 31, 2015 2014 Note payable bearing interest at 13.5% per annum, originated June 22, 2012, original maturity date of June 22, 2013. This note bears a default interest rate of 18.5%*. $ 2,950,000 $ 2,700,000 Note payable bearing interest at 12.0% per annum, originated December 27, 2012, original maturity date of December 27, 2013. This note is in default and currently bears a default interest rate of 17.0% plus late fees [1] . 1,000,000 1,000,000 Note payable bearing interest at 12.0% per annum, originated February 1, 2013, original maturity date of August 1, 2014. This note is in default and currently bears a default interest rate of 17.0% plus late fees¹. 550,000 550,000 Note payable bearing interest at 12.0% per annum, originated February 1, 2013, original maturity date of August 1, 2014. This note is in default and currently bears a default interest rate of 17.0% plus late fees¹. 650,000 650,000 Note payable bearing interest at 12.0% per annum, originated February 1, 2013, original maturity date of August 1, 2014. This note is in default and currently bears a default interest rate of 17.0% plus late fees¹. 800,000 800,000 Note payable bearing interest at 12.0% per annum, originated October 30, 2013, original maturity date of November 30, 2013. This note is in default and currently bears a default interest rate of 17.0% plus late fees¹. 99,166 99,166 Note payable bearing interest at 13.3% per annum, originated August 13, 2013, original maturity date of August 1, 2014. This note is in default and currently bears a default interest rate of 18.3% plus late fees¹. 90,000 90,000 Note payable bearing interest at 12.0% per annum, originated June 7, 2013, original maturity date of June 7, 2016. This note is in default and currently bears a default interest rate of 17.0% plus late fees ¹. 500,000 500,000 Note payable bearing interest at 12% per annum, originated August 24, 2013, original maturity date of October 24, 2014. This note is in default and currently bears a default interest rate of 18.3% plus late fees¹. 8,858 8,656 Note payable originated October 2, 2014, original maturity date of October 16, 2014. 100,000 - Note payable bearing interest at 10.0% per annum, originated December 4, 2013, due on October 15, 2014. This note is currently in default and bears a default interest rate of 15.0%. 560,000 560,000 Note payable bearing interest at 5.0% per annum, originated August 31, 2014, payable upon demand. 80,000 80,000 Note payable bearing interest at 18.0% per annum originated May 8, 2014, payable upon demand. 225,000 250,000 Note payable bearing interest at 7.4% per annum, originated July 11, 2014, maturity date of April 13, 2015. 25,860 126,577 Note payable bearing interest at 6.3% per annum, originated January 26, 2015, maturity date of February 2, 2019. 67,211 - Note payable bearing interest at 8.0% per annum, originated on April 22, 2015, maturity date of June 30, 2015. 250,000 Secured borrowings 39,143 449,722 Total notes payable $ 7,995,237 $ 7,866,299 Less: current-term portion of notes payable (7,428,027) (7,366,299) Long-term notes payable $ 567,211 $ 500,000 </t>
  </si>
  <si>
    <t>Note 9 - Convertible Notes Payable: Schedule of convertible notes payable (Tables)</t>
  </si>
  <si>
    <t>Schedule of convertible notes payable</t>
  </si>
  <si>
    <t xml:space="preserve"> May 31, August 31, 2015 2014 Convertible note payable bearing interest at 10.0% per annum, originated April 23, 2012, original maturity date of April 23, 2017. The note is convertible into common shares of KCI at $1.00 per share. $ 500,000 $ 500,000 Convertible note payable bearing interest at 9.0% per annum, originated July 25, 2013, original maturity date of July 25, 2018. The note is convertible into common shares of the Company at $1.50 per share. 50,000 50,000 Convertible note payable bearing interest at the market interest rate plus 6.4% per annum, originated May 1, 2012, original maturity date of May 1, 2015. The note is convertible into common shares of KCI at $0.30 per share. 300,000 300,000 Convertible note payable bearing interest at 12.0% per annum, originated February 17, 2015, maturity date of February 16, 2016. The note is convertible upon the occurrence and continuance of an event of default for a 15 day period at 85 percent of the lowest average daily volume weighted average price of the Companys common shares during the five trading days immediately prior to the date of conversion. 682,484 - Convertible note payable bearing interest at 0.0% per annum, originated April 21, 2013, original maturity date of May 29, 2015. The note is convertible into common shares of the Company at the lower of $0.0001 or 50% of the lowest market price for of the 10 days prior to conversion date 190,000 - Total notes payable $ 1,722,484 $ 850,000 Less: current portion (1,172,484) 300,000 Long-term convertible notes payable $ 550,000 $ 550,000 </t>
  </si>
  <si>
    <t>Note 10 - Derivative Liability: Schedule of assumptions used to value the derivative liabilities using the Black-Scholes options pricing model (Tables)</t>
  </si>
  <si>
    <t>Schedule of assumptions used to value the derivative liabilities using the Black-Scholes options pricing model</t>
  </si>
  <si>
    <t xml:space="preserve"> May 31 2015 Risk-free interest rate 0.25%  1.61% Expected options life 0.21  5.00 Expected dividend yield - Expected price volatility 47%  152% </t>
  </si>
  <si>
    <t>Note 12 - Stockholders' Deficit: Schedule of issued shares of common stock (Tables)</t>
  </si>
  <si>
    <t>Schedule of issued shares of common stock</t>
  </si>
  <si>
    <t xml:space="preserve"> Description Shares Issued Common stock issued for cash proceeds of $3,378,000 7,193,654 Common stock issued for services of $911,569 2,045,163 Cash received for exercise of options and warrants at $0.03 per share 3,909,226 Common stock issued for debt issuance costs 1,587,738 Common stock issued for debt modifications 1,373,914 Cash received and services credited for exercise of options and warrants at $0.03 per share 2,884,134 Common stock issued in reverse recapitalization 8,006,000 Total 26,959,829 </t>
  </si>
  <si>
    <t>Note 13 - Stock Options and Warrants: Schedule Of Share Based Compensation Arrangements By Share Based Payment Award Valuation Assumptions Table TextBlock (Tables)</t>
  </si>
  <si>
    <t>Schedule Of Share Based Compensation Arrangements By Share Based Payment Award Valuation Assumptions Table TextBlock</t>
  </si>
  <si>
    <t xml:space="preserve"> May 31, 2015 Risk-free interest rate 1.45%  1.49% Expected options life 4.87  5.00 Expected dividend yield - Expected price volatility 523%  538% </t>
  </si>
  <si>
    <t>Note 13 - Stock Options and Warrants: Schedule of Share-based Compensation, Stock Options, Activity (Tables)</t>
  </si>
  <si>
    <t>Schedule of Share-based Compensation, Stock Options, Activity</t>
  </si>
  <si>
    <t xml:space="preserve"> Number of Options and Warrants Outstanding at August 31, 2014 9,573,604 Options and warrants granted 3,142,512 Options and warrants exercised - Options and warrants forfeited or expired (100,000 ) Outstanding at May 31, 2015 12,616,125 Exercisable at May 31, 2015 4,620,207 </t>
  </si>
  <si>
    <t>Note 13 - Stock Options and Warrants: Schedule of Share-based Compensation, Shares Authorized under Stock Option Plans, by Exercise Price Range (Tables)</t>
  </si>
  <si>
    <t>Schedule of Share-based Compensation, Shares Authorized under Stock Option Plans, by Exercise Price Range</t>
  </si>
  <si>
    <t xml:space="preserve"> Range of Exercise Prices Number Outstanding Weighted Average Remaining Contractual Life Weighted Average Exercise Price Number Exercisable Weighted Average Exercise Price $0.00 - $0.40 500,000 4.65 $0.40 500,000 $0.40 $0.41 - $0.60 9,723,604 4.23 $0.50 1,727,686 $0.50 $0.61 and up 2,142,521 4.49 $0.80 2,142,521 $0.80 12,616,125 4.29 $0.55 4,620,207 $0.63</t>
  </si>
  <si>
    <t>Note 1 - Organization and Nature of Business (Details) - KCI Holding I, LLC</t>
  </si>
  <si>
    <t>Jun. 04, 2014</t>
  </si>
  <si>
    <t>Business Acquisition, Percentage of Voting Interests Acquired</t>
  </si>
  <si>
    <t>100.00%</t>
  </si>
  <si>
    <t>Number of Restaurants</t>
  </si>
  <si>
    <t>Capriotti's Sandwich Shops</t>
  </si>
  <si>
    <t>Elements Kitchen &amp; Martini Bar and Social Bistro &amp; Wine Bar</t>
  </si>
  <si>
    <t>Note 2 - Going Concern (Details) - USD ($)</t>
  </si>
  <si>
    <t>Details</t>
  </si>
  <si>
    <t>Working Capital Deficit</t>
  </si>
  <si>
    <t>Note 3 - Summary of Significant Accounting Policies: Basic and Diluted Loss Per Common Share (Details)</t>
  </si>
  <si>
    <t>May. 31, 2015shares</t>
  </si>
  <si>
    <t>Antidilutive Securities Excluded from Computation of Earnings Per Share, Amount</t>
  </si>
  <si>
    <t>Note 4 - Property and Equipment: Property, Plant and Equipment (Details) - USD ($)</t>
  </si>
  <si>
    <t>Less: Accumulated depreciation</t>
  </si>
  <si>
    <t>Building and Leasehold Improvements</t>
  </si>
  <si>
    <t>Machinery and Equipment</t>
  </si>
  <si>
    <t>Furniture and Fixtures</t>
  </si>
  <si>
    <t>Note 4 - Property and Equipment (Details) - USD ($)</t>
  </si>
  <si>
    <t>Depreciation, Depletion and Amortization</t>
  </si>
  <si>
    <t>Note 5 - Asset Sales and Purchases: Schedule of Business Acquisitions, by Acquisition (Details)</t>
  </si>
  <si>
    <t>May. 31, 2015USD ($)</t>
  </si>
  <si>
    <t>Business Combination Recognized Identifiable Assets Acquired Cash Paid</t>
  </si>
  <si>
    <t>Business Combination Recognized Identifiable Assets Acquired Purchase Price</t>
  </si>
  <si>
    <t>Business Combination, Recognized Identifiable Assets Acquired and Liabilities Assumed, Assets</t>
  </si>
  <si>
    <t>Papa John's - Fresno | Property, Plant and Equipment, Other Types</t>
  </si>
  <si>
    <t>Business Combination, Recognized Identifiable Assets Acquired and Liabilities Assumed, Net</t>
  </si>
  <si>
    <t>Papa John's - Fresno | Territory and Franchise Rights</t>
  </si>
  <si>
    <t>Papa John's - Fresno | Building and Leasehold Improvements</t>
  </si>
  <si>
    <t>Papa John's - Fresno | Covenant not to compete</t>
  </si>
  <si>
    <t>Papa John's - Clovis | Property, Plant and Equipment, Other Types</t>
  </si>
  <si>
    <t>Papa John's - Clovis | Territory and Franchise Rights</t>
  </si>
  <si>
    <t>Papa John's - Clovis | Building and Leasehold Improvements</t>
  </si>
  <si>
    <t>Papa John's - Clovis | Covenant not to compete</t>
  </si>
  <si>
    <t>Note 5 - Asset Sales and Purchases: Allocation of Sale Consideration (Details) - May. 31, 2015 - USD ($)</t>
  </si>
  <si>
    <t>Green Valley Ranch</t>
  </si>
  <si>
    <t>Transaction-related expenses</t>
  </si>
  <si>
    <t>GVR-related payables</t>
  </si>
  <si>
    <t>Receivable for net cash proceeds to Company</t>
  </si>
  <si>
    <t>Note 6 - Intangible Assets: Schedule of territory and franchise rights of the company (Details) - USD ($)</t>
  </si>
  <si>
    <t>Territory and franchise rights</t>
  </si>
  <si>
    <t>Less: Accumulated amortization</t>
  </si>
  <si>
    <t>Note 6 - Intangible Assets (Details) - USD ($)</t>
  </si>
  <si>
    <t>Amortization of Intangible Assets</t>
  </si>
  <si>
    <t>Note 6 - Intangible Assets: Schedule of estimated amortization expense to be recorded for the next five years (Details)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Related Party Transactions (Details) - USD ($)</t>
  </si>
  <si>
    <t>Increase (Decrease) in Due from Related Parties</t>
  </si>
  <si>
    <t>Costs and Expenses, Related Party</t>
  </si>
  <si>
    <t>Repayments of Related Party Debt</t>
  </si>
  <si>
    <t>Note 8 - Notes Payable: Schedule of notes payable (Details) - USD ($)</t>
  </si>
  <si>
    <t>Notes Payable</t>
  </si>
  <si>
    <t>Secured Borrowings, Gross, Difference, Amount</t>
  </si>
  <si>
    <t>Notes Payable, Current</t>
  </si>
  <si>
    <t>Note Payable 1</t>
  </si>
  <si>
    <t>Note Payable 2</t>
  </si>
  <si>
    <t>Note Payable 3</t>
  </si>
  <si>
    <t>Note Payable 4</t>
  </si>
  <si>
    <t>Note Payable 5</t>
  </si>
  <si>
    <t>Note Payable 6</t>
  </si>
  <si>
    <t>Note Payable 7</t>
  </si>
  <si>
    <t>Note Payable 8</t>
  </si>
  <si>
    <t>Note Payable 9</t>
  </si>
  <si>
    <t>Note Payable 10</t>
  </si>
  <si>
    <t>Note Payable 11</t>
  </si>
  <si>
    <t>Note Payable 12</t>
  </si>
  <si>
    <t>Note Payable 13</t>
  </si>
  <si>
    <t>Note Payable 14</t>
  </si>
  <si>
    <t>Note Payable 15</t>
  </si>
  <si>
    <t>Note Payable 16</t>
  </si>
  <si>
    <t>Note 8 - Notes Payable (Details) - USD ($)</t>
  </si>
  <si>
    <t>Proceeds from (Payments for) Other Financing Activities</t>
  </si>
  <si>
    <t>Total Remittance of Secured Borrowings</t>
  </si>
  <si>
    <t>Interest Expense, Borrowings</t>
  </si>
  <si>
    <t>Short-term notes payable, debt discount</t>
  </si>
  <si>
    <t>Note 9 - Convertible Notes Payable: Schedule of convertible notes payable (Details) - USD ($)</t>
  </si>
  <si>
    <t>Convertible Debt</t>
  </si>
  <si>
    <t>Convertible Debt, Current</t>
  </si>
  <si>
    <t>Convertible Note Payable 1</t>
  </si>
  <si>
    <t>Convertible Note Payable 2</t>
  </si>
  <si>
    <t>Convertible Note Payable 3</t>
  </si>
  <si>
    <t>Convertible Note Payable 4</t>
  </si>
  <si>
    <t>ConvertibleNotePayable5Member</t>
  </si>
  <si>
    <t>Note 10 - Derivative Liability: Schedule of assumptions used to value the derivative liabilities using the Black-Scholes options pricing model (Details) - 9 months ended May. 31, 2015</t>
  </si>
  <si>
    <t>Minimum</t>
  </si>
  <si>
    <t>Fair Value Assumptions, Risk Free Interest Rate</t>
  </si>
  <si>
    <t>0.25%</t>
  </si>
  <si>
    <t>Fair Value Assumptions, Expected Term</t>
  </si>
  <si>
    <t>2 months 16 days</t>
  </si>
  <si>
    <t>Fair Value Assumptions, Expected Volatility Rate</t>
  </si>
  <si>
    <t>47.00%</t>
  </si>
  <si>
    <t>Maximum</t>
  </si>
  <si>
    <t>1.61%</t>
  </si>
  <si>
    <t>5 years</t>
  </si>
  <si>
    <t>152.00%</t>
  </si>
  <si>
    <t>Note 10 - Derivative Liability (Details) - USD ($)</t>
  </si>
  <si>
    <t>12 Months Ended</t>
  </si>
  <si>
    <t>Derivative Liability, Current</t>
  </si>
  <si>
    <t>Fair Value, Net Derivative Asset (Liability) Measured on Recurring Basis, Change in Unrealized Gain (Loss)</t>
  </si>
  <si>
    <t>Note 11 - Class B Membership Units (Details)</t>
  </si>
  <si>
    <t>May. 31, 2015USD ($)shares</t>
  </si>
  <si>
    <t>Aug. 31, 2014USD ($)shares</t>
  </si>
  <si>
    <t>Class B Membership units, authorized units | shares</t>
  </si>
  <si>
    <t>Class B Membership units, issued units | shares</t>
  </si>
  <si>
    <t>Class B Membership units, outstanding units | shares</t>
  </si>
  <si>
    <t>Proceeds From Issuance Of Membership Units</t>
  </si>
  <si>
    <t>Administrative Fees</t>
  </si>
  <si>
    <t>Capital Unit, Class B</t>
  </si>
  <si>
    <t>Partners' Capital Account, Public Sale of Units</t>
  </si>
  <si>
    <t>Requirement of foreign investor to invest</t>
  </si>
  <si>
    <t>Capital Unit, Class B | Minimum</t>
  </si>
  <si>
    <t>Percentage Of Distributions Received</t>
  </si>
  <si>
    <t>0.50%</t>
  </si>
  <si>
    <t>Number of jobs created for workers</t>
  </si>
  <si>
    <t>Capital Unit, Class B | Maximum</t>
  </si>
  <si>
    <t>3.00%</t>
  </si>
  <si>
    <t>Note 12 - Stockholders' Deficit (Details) - USD ($)</t>
  </si>
  <si>
    <t>Preferred Stock, Par or Stated Value Per Share</t>
  </si>
  <si>
    <t>Expenses related to consulting/investment banking services</t>
  </si>
  <si>
    <t>Shares Issued To TCA</t>
  </si>
  <si>
    <t>Expenses related to TCA Issuance</t>
  </si>
  <si>
    <t>Shares Issued To Consultant</t>
  </si>
  <si>
    <t>Expenses related to shares issued to consultant</t>
  </si>
  <si>
    <t>Shares Issued To Shareholder</t>
  </si>
  <si>
    <t>Shares Issued for an extension on their option</t>
  </si>
  <si>
    <t>Shares Issued for an extension on the maturity date of a convertible note payable</t>
  </si>
  <si>
    <t>Shares Issued in connection with a Securities Purchase Agreement</t>
  </si>
  <si>
    <t>Common Stock</t>
  </si>
  <si>
    <t>Common Stock Issued In Connection With Execution Of Notes Payable - Shares</t>
  </si>
  <si>
    <t>Stock Issued During Period, Shares, Issued for Services</t>
  </si>
  <si>
    <t>Fair value of derivative</t>
  </si>
  <si>
    <t>Proceeds attributed to preferred stock issuance</t>
  </si>
  <si>
    <t>Note 12 - Stockholders' Deficit: Schedule of issued shares of common stock (Details) - shares</t>
  </si>
  <si>
    <t>Stock Issued During Period, Shares, New Issues</t>
  </si>
  <si>
    <t>Stock Issued During Period Shares Options And Warrants Exercised</t>
  </si>
  <si>
    <t>Stock Issued During Period Shares For Debt Issuance Costs</t>
  </si>
  <si>
    <t>Stock Issued During Period Shares For Debt Modification</t>
  </si>
  <si>
    <t>Stock Issued During Period Share Cash Received And Services Credited For Options And Warrants Exercised</t>
  </si>
  <si>
    <t>Stock Issued During Period Shares Recapitalization</t>
  </si>
  <si>
    <t>Note 13 - Stock Options and Warrants (Details) - USD ($)</t>
  </si>
  <si>
    <t>Stock or Unit Option Plan Expense</t>
  </si>
  <si>
    <t>Warrants Issued to the Company's lender</t>
  </si>
  <si>
    <t>Warrants Issued in connection with advances made to the Company</t>
  </si>
  <si>
    <t>Warrants Issued in connection with services rendered</t>
  </si>
  <si>
    <t>Warrants Issued to a debt holder in connection with services rendered</t>
  </si>
  <si>
    <t>Employee Stock Option</t>
  </si>
  <si>
    <t>Stock Options Outstanding</t>
  </si>
  <si>
    <t>Stock Options Exercisable</t>
  </si>
  <si>
    <t>Employees and Consultants</t>
  </si>
  <si>
    <t>Share-based Compensation Arrangement by Share-based Payment Award, Options, Grants in Period, Gross</t>
  </si>
  <si>
    <t>Class of Warrant or Right, Exercise Price of Warrants or Rights</t>
  </si>
  <si>
    <t>Options Vested Immediately</t>
  </si>
  <si>
    <t>Options Vested on each grant anniversary date</t>
  </si>
  <si>
    <t>Warrants</t>
  </si>
  <si>
    <t>Note 13 - Stock Options and Warrants: Schedule Of Share Based Compensation Arrangements By Share Based Payment Award Valuation Assumptions Table TextBlock (Details) - 9 months ended May. 31, 2015</t>
  </si>
  <si>
    <t>Employee Stock Option | Minimum</t>
  </si>
  <si>
    <t>1.45%</t>
  </si>
  <si>
    <t>4 years 10 months 13 days</t>
  </si>
  <si>
    <t>523.00%</t>
  </si>
  <si>
    <t>Employee Stock Option | Maximum</t>
  </si>
  <si>
    <t>1.49%</t>
  </si>
  <si>
    <t>538.00%</t>
  </si>
  <si>
    <t>Note 13 - Stock Options and Warrants: Schedule of Share-based Compensation, Stock Options, Activity (Details) - Options and Warrants - shares</t>
  </si>
  <si>
    <t>Share-based Compensation Arrangement by Share-based Payment Award, Options, Forfeitures and Expirations in Period</t>
  </si>
  <si>
    <t>Note 13 - Stock Options and Warrants: Schedule of Share-based Compensation, Shares Authorized under Stock Option Plans, by Exercise Price Range (Details) - May. 31, 2015 - $ / shares</t>
  </si>
  <si>
    <t>Options and Warrants Outstanding</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3 months 14 days</t>
  </si>
  <si>
    <t>Share-based Compensation, Shares Authorized under Stock Option Plans, Exercise Price Range, Outstanding Options, Weighted Average Exercise Price</t>
  </si>
  <si>
    <t>Options and Warrants Outstanding | N001To040Member</t>
  </si>
  <si>
    <t>4 years 7 months 24 days</t>
  </si>
  <si>
    <t>Options and Warrants Outstanding | N041To060Member</t>
  </si>
  <si>
    <t>4 years 2 months 23 days</t>
  </si>
  <si>
    <t>Options and Warrants Outstanding | N061AndUpMember</t>
  </si>
  <si>
    <t>4 years 5 months 26 days</t>
  </si>
  <si>
    <t>Options and Warrants Exercisabl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Options and Warrants Exercisable | N001To040Member</t>
  </si>
  <si>
    <t>Options and Warrants Exercisable | N041To060Member</t>
  </si>
  <si>
    <t>Options and Warrants Exercisable | N061AndUpMember</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s" s="4">
        <v>14</v>
      </c>
    </row>
    <row r="9" spans="1:3">
      <c r="A9" t="s" s="4">
        <v>15</v>
      </c>
      <c r="B9" t="n" s="5">
        <v>1497074</v>
      </c>
    </row>
    <row r="10" spans="1:3">
      <c r="A10" t="s" s="4">
        <v>16</v>
      </c>
      <c r="B10" t="s" s="4">
        <v>17</v>
      </c>
    </row>
    <row r="11" spans="1:3">
      <c r="A11" t="s" s="4">
        <v>18</v>
      </c>
      <c r="C11" t="n" s="5">
        <v>46739366</v>
      </c>
    </row>
    <row r="12" spans="1:3">
      <c r="A12" t="s" s="4">
        <v>19</v>
      </c>
      <c r="B12" t="s" s="4">
        <v>20</v>
      </c>
    </row>
    <row r="13" spans="1:3">
      <c r="A13" t="s" s="4">
        <v>21</v>
      </c>
      <c r="B13" t="s" s="4">
        <v>22</v>
      </c>
    </row>
    <row r="14" spans="1:3">
      <c r="A14" t="s" s="4">
        <v>23</v>
      </c>
      <c r="B14" t="s" s="4">
        <v>24</v>
      </c>
    </row>
    <row r="15" spans="1:3">
      <c r="A15" t="s" s="4">
        <v>25</v>
      </c>
      <c r="B15" t="s" s="4">
        <v>24</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6</v>
      </c>
      <c r="B1" t="s" s="2">
        <v>1</v>
      </c>
    </row>
    <row r="2" spans="1:2">
      <c r="B2" t="s" s="2">
        <v>2</v>
      </c>
    </row>
    <row r="3" spans="1:2">
      <c r="A3" t="s" s="3">
        <v>148</v>
      </c>
    </row>
    <row r="4" spans="1:2">
      <c r="A4" t="s" s="4">
        <v>156</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8</v>
      </c>
      <c r="B1" t="s" s="2">
        <v>1</v>
      </c>
    </row>
    <row r="2" spans="1:2">
      <c r="B2" t="s" s="2">
        <v>2</v>
      </c>
    </row>
    <row r="3" spans="1:2">
      <c r="A3" t="s" s="3">
        <v>148</v>
      </c>
    </row>
    <row r="4" spans="1:2">
      <c r="A4" t="s" s="4">
        <v>158</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0</v>
      </c>
      <c r="B1" t="s" s="2">
        <v>1</v>
      </c>
    </row>
    <row r="2" spans="1:2">
      <c r="B2" t="s" s="2">
        <v>2</v>
      </c>
    </row>
    <row r="3" spans="1:2">
      <c r="A3" t="s" s="3">
        <v>148</v>
      </c>
    </row>
    <row r="4" spans="1:2">
      <c r="A4" t="s" s="4">
        <v>160</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2</v>
      </c>
      <c r="B1" t="s" s="2">
        <v>1</v>
      </c>
    </row>
    <row r="2" spans="1:2">
      <c r="B2" t="s" s="2">
        <v>2</v>
      </c>
    </row>
    <row r="3" spans="1:2">
      <c r="A3" t="s" s="3">
        <v>148</v>
      </c>
    </row>
    <row r="4" spans="1:2">
      <c r="A4" t="s" s="4">
        <v>162</v>
      </c>
      <c r="B4" t="s"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4</v>
      </c>
      <c r="B1" t="s" s="2">
        <v>1</v>
      </c>
    </row>
    <row r="2" spans="1:2">
      <c r="B2" t="s" s="2">
        <v>2</v>
      </c>
    </row>
    <row r="3" spans="1:2">
      <c r="A3" t="s" s="3">
        <v>148</v>
      </c>
    </row>
    <row r="4" spans="1:2">
      <c r="A4" t="s" s="4">
        <v>164</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6</v>
      </c>
      <c r="B1" t="s" s="2">
        <v>1</v>
      </c>
    </row>
    <row r="2" spans="1:2">
      <c r="B2" t="s" s="2">
        <v>2</v>
      </c>
    </row>
    <row r="3" spans="1:2">
      <c r="A3" t="s" s="3">
        <v>148</v>
      </c>
    </row>
    <row r="4" spans="1:2">
      <c r="A4" t="s" s="4">
        <v>166</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8</v>
      </c>
      <c r="B1" t="s" s="2">
        <v>1</v>
      </c>
    </row>
    <row r="2" spans="1:2">
      <c r="B2" t="s" s="2">
        <v>2</v>
      </c>
    </row>
    <row r="3" spans="1:2">
      <c r="A3" t="s" s="3">
        <v>148</v>
      </c>
    </row>
    <row r="4" spans="1:2">
      <c r="A4" t="s" s="4">
        <v>168</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0</v>
      </c>
      <c r="B1" t="s" s="2">
        <v>1</v>
      </c>
    </row>
    <row r="2" spans="1:2">
      <c r="B2" t="s" s="2">
        <v>2</v>
      </c>
    </row>
    <row r="3" spans="1:2">
      <c r="A3" t="s" s="3">
        <v>148</v>
      </c>
    </row>
    <row r="4" spans="1:2">
      <c r="A4" t="s" s="4">
        <v>170</v>
      </c>
      <c r="B4" t="s"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2</v>
      </c>
      <c r="B1" t="s" s="2">
        <v>1</v>
      </c>
    </row>
    <row r="2" spans="1:2">
      <c r="B2" t="s" s="2">
        <v>2</v>
      </c>
    </row>
    <row r="3" spans="1:2">
      <c r="A3" t="s" s="3">
        <v>148</v>
      </c>
    </row>
    <row r="4" spans="1:2">
      <c r="A4" t="s" s="4">
        <v>172</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4</v>
      </c>
      <c r="B1" t="s" s="2">
        <v>1</v>
      </c>
    </row>
    <row r="2" spans="1:2">
      <c r="B2" t="s" s="2">
        <v>2</v>
      </c>
    </row>
    <row r="3" spans="1:2">
      <c r="A3" t="s" s="3">
        <v>148</v>
      </c>
    </row>
    <row r="4" spans="1:2">
      <c r="A4" t="s" s="4">
        <v>174</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34241</v>
      </c>
      <c r="C3" t="n" s="7">
        <v>24033</v>
      </c>
    </row>
    <row r="4" spans="1:3">
      <c r="A4" t="s" s="4">
        <v>33</v>
      </c>
      <c r="B4" t="n" s="5">
        <v>146751</v>
      </c>
      <c r="C4" t="n" s="5">
        <v>75216</v>
      </c>
    </row>
    <row r="5" spans="1:3">
      <c r="A5" t="s" s="4">
        <v>34</v>
      </c>
      <c r="C5" t="n" s="5">
        <v>4632</v>
      </c>
    </row>
    <row r="6" spans="1:3">
      <c r="A6" t="s" s="4">
        <v>35</v>
      </c>
      <c r="B6" t="n" s="5">
        <v>99679</v>
      </c>
      <c r="C6" t="n" s="5">
        <v>103367</v>
      </c>
    </row>
    <row r="7" spans="1:3">
      <c r="A7" t="s" s="4">
        <v>36</v>
      </c>
      <c r="B7" t="n" s="5">
        <v>305951</v>
      </c>
      <c r="C7" t="n" s="5">
        <v>111678</v>
      </c>
    </row>
    <row r="8" spans="1:3">
      <c r="A8" t="s" s="4">
        <v>37</v>
      </c>
      <c r="B8" t="n" s="5">
        <v>116640</v>
      </c>
    </row>
    <row r="9" spans="1:3">
      <c r="A9" t="s" s="4">
        <v>38</v>
      </c>
      <c r="B9" t="n" s="5">
        <v>703262</v>
      </c>
      <c r="C9" t="n" s="5">
        <v>318926</v>
      </c>
    </row>
    <row r="10" spans="1:3">
      <c r="A10" t="s" s="4">
        <v>39</v>
      </c>
      <c r="B10" t="n" s="7">
        <v>681986</v>
      </c>
      <c r="C10" t="n" s="7">
        <v>897846</v>
      </c>
    </row>
    <row r="11" spans="1:3">
      <c r="A11" t="s" s="4">
        <v>40</v>
      </c>
    </row>
    <row r="12" spans="1:3">
      <c r="A12" t="s" s="4">
        <v>41</v>
      </c>
      <c r="B12" t="n" s="7">
        <v>4029839</v>
      </c>
      <c r="C12" t="n" s="7">
        <v>3418743</v>
      </c>
    </row>
    <row r="13" spans="1:3">
      <c r="A13" t="s" s="4">
        <v>42</v>
      </c>
      <c r="B13" t="n" s="5">
        <v>5415087</v>
      </c>
      <c r="C13" t="n" s="5">
        <v>4635515</v>
      </c>
    </row>
    <row r="14" spans="1:3">
      <c r="A14" t="s" s="3">
        <v>43</v>
      </c>
    </row>
    <row r="15" spans="1:3">
      <c r="A15" t="s" s="4">
        <v>44</v>
      </c>
      <c r="B15" t="n" s="5">
        <v>4525024</v>
      </c>
      <c r="C15" t="n" s="5">
        <v>933507</v>
      </c>
    </row>
    <row r="16" spans="1:3">
      <c r="A16" t="s" s="4">
        <v>45</v>
      </c>
      <c r="B16" t="n" s="5">
        <v>39835</v>
      </c>
      <c r="C16" t="n" s="5">
        <v>95186</v>
      </c>
    </row>
    <row r="17" spans="1:3">
      <c r="A17" t="s" s="4">
        <v>46</v>
      </c>
      <c r="B17" t="n" s="5">
        <v>1365287</v>
      </c>
      <c r="C17" t="n" s="5">
        <v>0</v>
      </c>
    </row>
    <row r="18" spans="1:3">
      <c r="A18" t="s" s="4">
        <v>47</v>
      </c>
      <c r="B18" t="n" s="5">
        <v>7428027</v>
      </c>
      <c r="C18" t="n" s="5">
        <v>7366299</v>
      </c>
    </row>
    <row r="19" spans="1:3">
      <c r="A19" t="s" s="4">
        <v>48</v>
      </c>
      <c r="B19" t="n" s="5">
        <v>1172484</v>
      </c>
      <c r="C19" t="n" s="5">
        <v>300000</v>
      </c>
    </row>
    <row r="20" spans="1:3">
      <c r="A20" t="s" s="4">
        <v>49</v>
      </c>
      <c r="B20" t="n" s="5">
        <v>1067472</v>
      </c>
    </row>
    <row r="21" spans="1:3">
      <c r="A21" t="s" s="4">
        <v>50</v>
      </c>
      <c r="B21" t="n" s="5">
        <v>15598129</v>
      </c>
      <c r="C21" t="n" s="5">
        <v>8694992</v>
      </c>
    </row>
    <row r="22" spans="1:3">
      <c r="A22" t="s" s="4">
        <v>51</v>
      </c>
      <c r="B22" t="n" s="5">
        <v>567211</v>
      </c>
      <c r="C22" t="n" s="5">
        <v>500000</v>
      </c>
    </row>
    <row r="23" spans="1:3">
      <c r="A23" t="s" s="4">
        <v>52</v>
      </c>
      <c r="B23" t="n" s="5">
        <v>550000</v>
      </c>
      <c r="C23" t="n" s="5">
        <v>550000</v>
      </c>
    </row>
    <row r="24" spans="1:3">
      <c r="A24" t="s" s="4">
        <v>53</v>
      </c>
      <c r="B24" t="n" s="5">
        <v>16715340</v>
      </c>
      <c r="C24" t="n" s="5">
        <v>9744992</v>
      </c>
    </row>
    <row r="25" spans="1:3">
      <c r="A25" t="s" s="4">
        <v>54</v>
      </c>
      <c r="B25" t="n" s="5">
        <v>3500000</v>
      </c>
      <c r="C25" t="n" s="5">
        <v>1000000</v>
      </c>
    </row>
    <row r="26" spans="1:3">
      <c r="A26" t="s" s="3">
        <v>55</v>
      </c>
    </row>
    <row r="27" spans="1:3">
      <c r="A27" t="s" s="4">
        <v>56</v>
      </c>
      <c r="B27" t="n" s="5">
        <v>46340</v>
      </c>
      <c r="C27" t="n" s="5">
        <v>42572</v>
      </c>
    </row>
    <row r="28" spans="1:3">
      <c r="A28" t="s" s="4">
        <v>57</v>
      </c>
      <c r="B28" t="n" s="5">
        <v>18412719</v>
      </c>
      <c r="C28" t="n" s="5">
        <v>14311918</v>
      </c>
    </row>
    <row r="29" spans="1:3">
      <c r="A29" t="s" s="4">
        <v>58</v>
      </c>
      <c r="B29" t="n" s="5">
        <v>-33377404</v>
      </c>
      <c r="C29" t="n" s="5">
        <v>-20463967</v>
      </c>
    </row>
    <row r="30" spans="1:3">
      <c r="A30" t="s" s="4">
        <v>59</v>
      </c>
      <c r="B30" t="n" s="5">
        <v>-14800253</v>
      </c>
      <c r="C30" t="n" s="5">
        <v>-6109477</v>
      </c>
    </row>
    <row r="31" spans="1:3">
      <c r="A31" t="s" s="4">
        <v>60</v>
      </c>
      <c r="B31" t="n" s="7">
        <v>5415087</v>
      </c>
      <c r="C31" t="n" s="7">
        <v>4635515</v>
      </c>
    </row>
    <row r="32" spans="1:3">
      <c r="A32" t="s" s="4">
        <v>61</v>
      </c>
    </row>
    <row r="33" spans="1:3">
      <c r="A33" t="s" s="3">
        <v>55</v>
      </c>
    </row>
    <row r="34" spans="1:3">
      <c r="A34" t="s" s="4">
        <v>62</v>
      </c>
    </row>
    <row r="35" spans="1:3">
      <c r="A35" t="s" s="4">
        <v>63</v>
      </c>
    </row>
    <row r="36" spans="1:3">
      <c r="A36" t="s" s="3">
        <v>55</v>
      </c>
    </row>
    <row r="37" spans="1:3">
      <c r="A37" t="s" s="4">
        <v>62</v>
      </c>
      <c r="B37" t="n" s="7">
        <v>118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77</v>
      </c>
    </row>
    <row r="4" spans="1:2">
      <c r="A4" t="s" s="4">
        <v>181</v>
      </c>
      <c r="B4" t="s"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77</v>
      </c>
    </row>
    <row r="4" spans="1:2">
      <c r="A4" t="s" s="4">
        <v>184</v>
      </c>
      <c r="B4" t="s"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77</v>
      </c>
    </row>
    <row r="4" spans="1:2">
      <c r="A4" t="s" s="4">
        <v>187</v>
      </c>
      <c r="B4" t="s"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9</v>
      </c>
      <c r="B1" t="s" s="2">
        <v>1</v>
      </c>
    </row>
    <row r="2" spans="1:2">
      <c r="B2" t="s" s="2">
        <v>2</v>
      </c>
    </row>
    <row r="3" spans="1:2">
      <c r="A3" t="s" s="3">
        <v>177</v>
      </c>
    </row>
    <row r="4" spans="1:2">
      <c r="A4" t="s" s="4">
        <v>190</v>
      </c>
      <c r="B4" t="s"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77</v>
      </c>
    </row>
    <row r="4" spans="1:2">
      <c r="A4" t="s" s="4">
        <v>193</v>
      </c>
      <c r="B4" t="s"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5</v>
      </c>
      <c r="B1" t="s" s="2">
        <v>1</v>
      </c>
    </row>
    <row r="2" spans="1:2">
      <c r="B2" t="s" s="2">
        <v>2</v>
      </c>
    </row>
    <row r="3" spans="1:2">
      <c r="A3" t="s" s="3">
        <v>177</v>
      </c>
    </row>
    <row r="4" spans="1:2">
      <c r="A4" t="s" s="4">
        <v>196</v>
      </c>
      <c r="B4" t="s"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77</v>
      </c>
    </row>
    <row r="4" spans="1:2">
      <c r="A4" t="s" s="4">
        <v>199</v>
      </c>
      <c r="B4" t="s"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77</v>
      </c>
    </row>
    <row r="4" spans="1:2">
      <c r="A4" t="s" s="4">
        <v>202</v>
      </c>
      <c r="B4" t="s"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30</v>
      </c>
    </row>
    <row r="2" spans="1:3">
      <c r="A2" t="s" s="4">
        <v>65</v>
      </c>
      <c r="B2" t="n" s="5">
        <v>15000000</v>
      </c>
    </row>
    <row r="3" spans="1:3">
      <c r="A3" t="s" s="4">
        <v>66</v>
      </c>
      <c r="B3" t="n" s="8">
        <v>0.001</v>
      </c>
      <c r="C3" t="n" s="8">
        <v>0.001</v>
      </c>
    </row>
    <row r="4" spans="1:3">
      <c r="A4" t="s" s="4">
        <v>67</v>
      </c>
      <c r="B4" t="n" s="5">
        <v>150000000</v>
      </c>
      <c r="C4" t="n" s="5">
        <v>150000000</v>
      </c>
    </row>
    <row r="5" spans="1:3">
      <c r="A5" t="s" s="4">
        <v>68</v>
      </c>
      <c r="B5" t="n" s="5">
        <v>46339366</v>
      </c>
      <c r="C5" t="n" s="5">
        <v>42570975</v>
      </c>
    </row>
    <row r="6" spans="1:3">
      <c r="A6" t="s" s="4">
        <v>69</v>
      </c>
      <c r="B6" t="n" s="5">
        <v>46339366</v>
      </c>
      <c r="C6" t="n" s="5">
        <v>42570975</v>
      </c>
    </row>
    <row r="7" spans="1:3">
      <c r="A7" t="s" s="4">
        <v>70</v>
      </c>
    </row>
    <row r="8" spans="1:3">
      <c r="A8" t="s" s="4">
        <v>71</v>
      </c>
      <c r="B8" t="n" s="5">
        <v>8</v>
      </c>
      <c r="C8" t="n" s="5">
        <v>8</v>
      </c>
    </row>
    <row r="9" spans="1:3">
      <c r="A9" t="s" s="4">
        <v>72</v>
      </c>
      <c r="B9" t="n" s="5">
        <v>7</v>
      </c>
      <c r="C9" t="n" s="5">
        <v>7</v>
      </c>
    </row>
    <row r="10" spans="1:3">
      <c r="A10" t="s" s="4">
        <v>73</v>
      </c>
      <c r="B10" t="n" s="5">
        <v>2</v>
      </c>
      <c r="C10" t="n" s="5">
        <v>2</v>
      </c>
    </row>
    <row r="11" spans="1:3">
      <c r="A11" t="s" s="4">
        <v>61</v>
      </c>
    </row>
    <row r="12" spans="1:3">
      <c r="A12" t="s" s="4">
        <v>74</v>
      </c>
      <c r="B12" t="n" s="8">
        <v>0.001</v>
      </c>
      <c r="C12" t="n" s="8">
        <v>0.001</v>
      </c>
    </row>
    <row r="13" spans="1:3">
      <c r="A13" t="s" s="4">
        <v>65</v>
      </c>
      <c r="B13" t="n" s="5">
        <v>14999999</v>
      </c>
      <c r="C13" t="n" s="5">
        <v>14999999</v>
      </c>
    </row>
    <row r="14" spans="1:3">
      <c r="A14" t="s" s="4">
        <v>75</v>
      </c>
    </row>
    <row r="15" spans="1:3">
      <c r="A15" t="s" s="4">
        <v>76</v>
      </c>
    </row>
    <row r="16" spans="1:3">
      <c r="A16" t="s" s="4">
        <v>63</v>
      </c>
    </row>
    <row r="17" spans="1:3">
      <c r="A17" t="s" s="4">
        <v>74</v>
      </c>
      <c r="B17" t="n" s="8">
        <v>0.001</v>
      </c>
      <c r="C17" t="n" s="8">
        <v>0.001</v>
      </c>
    </row>
    <row r="18" spans="1:3">
      <c r="A18" t="s" s="4">
        <v>65</v>
      </c>
      <c r="B18" t="n" s="5">
        <v>1</v>
      </c>
      <c r="C18" t="n" s="5">
        <v>1</v>
      </c>
    </row>
    <row r="19" spans="1:3">
      <c r="A19" t="s" s="4">
        <v>75</v>
      </c>
      <c r="B19" t="n" s="5">
        <v>1</v>
      </c>
    </row>
    <row r="20" spans="1:3">
      <c r="A20" t="s" s="4">
        <v>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4">
        <v>209</v>
      </c>
    </row>
    <row r="4" spans="1:2">
      <c r="A4" t="s" s="4">
        <v>210</v>
      </c>
      <c r="B4" t="s" s="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12</v>
      </c>
      <c r="B1" t="s" s="2">
        <v>1</v>
      </c>
    </row>
    <row r="2" spans="1:2">
      <c r="B2" t="s" s="2">
        <v>2</v>
      </c>
    </row>
    <row r="3" spans="1:2">
      <c r="A3" t="s" s="3">
        <v>205</v>
      </c>
    </row>
    <row r="4" spans="1:2">
      <c r="A4" t="s" s="4">
        <v>213</v>
      </c>
      <c r="B4" t="s" s="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205</v>
      </c>
    </row>
    <row r="4" spans="1:2">
      <c r="A4" t="s" s="4">
        <v>216</v>
      </c>
      <c r="B4" t="s" s="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205</v>
      </c>
    </row>
    <row r="4" spans="1:2">
      <c r="A4" t="s" s="4">
        <v>219</v>
      </c>
      <c r="B4" t="s" s="4">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1</v>
      </c>
      <c r="B1" t="s" s="2">
        <v>1</v>
      </c>
    </row>
    <row r="2" spans="1:2">
      <c r="B2" t="s" s="2">
        <v>2</v>
      </c>
    </row>
    <row r="3" spans="1:2">
      <c r="A3" t="s" s="3">
        <v>205</v>
      </c>
    </row>
    <row r="4" spans="1:2">
      <c r="A4" t="s" s="4">
        <v>222</v>
      </c>
      <c r="B4" t="s" s="4">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205</v>
      </c>
    </row>
    <row r="4" spans="1:2">
      <c r="A4" t="s" s="4">
        <v>225</v>
      </c>
      <c r="B4" t="s" s="4">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205</v>
      </c>
    </row>
    <row r="4" spans="1:2">
      <c r="A4" t="s" s="4">
        <v>228</v>
      </c>
      <c r="B4" t="s" s="4">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205</v>
      </c>
    </row>
    <row r="4" spans="1:2">
      <c r="A4" t="s" s="4">
        <v>231</v>
      </c>
      <c r="B4" t="s" s="4">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205</v>
      </c>
    </row>
    <row r="4" spans="1:2">
      <c r="A4" t="s" s="4">
        <v>234</v>
      </c>
      <c r="B4" t="s" s="4">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205</v>
      </c>
    </row>
    <row r="4" spans="1:2">
      <c r="A4" t="s" s="4">
        <v>237</v>
      </c>
      <c r="B4" t="s" s="4">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3">
        <v>80</v>
      </c>
    </row>
    <row r="4" spans="1:5">
      <c r="A4" t="s" s="4">
        <v>81</v>
      </c>
      <c r="B4" t="n" s="7">
        <v>2185433</v>
      </c>
      <c r="C4" t="n" s="7">
        <v>1851020</v>
      </c>
      <c r="D4" t="n" s="7">
        <v>6110079</v>
      </c>
      <c r="E4" t="n" s="7">
        <v>4468839</v>
      </c>
    </row>
    <row r="5" spans="1:5">
      <c r="A5" t="s" s="3">
        <v>82</v>
      </c>
    </row>
    <row r="6" spans="1:5">
      <c r="A6" t="s" s="4">
        <v>83</v>
      </c>
      <c r="B6" t="n" s="5">
        <v>689944</v>
      </c>
      <c r="C6" t="n" s="5">
        <v>960394</v>
      </c>
      <c r="D6" t="n" s="5">
        <v>2238728</v>
      </c>
      <c r="E6" t="n" s="5">
        <v>1915101</v>
      </c>
    </row>
    <row r="7" spans="1:5">
      <c r="A7" t="s" s="4">
        <v>84</v>
      </c>
      <c r="B7" t="n" s="5">
        <v>829004</v>
      </c>
      <c r="C7" t="n" s="5">
        <v>514259</v>
      </c>
      <c r="D7" t="n" s="5">
        <v>2227821</v>
      </c>
      <c r="E7" t="n" s="5">
        <v>1204159</v>
      </c>
    </row>
    <row r="8" spans="1:5">
      <c r="A8" t="s" s="4">
        <v>85</v>
      </c>
      <c r="B8" t="n" s="5">
        <v>169607</v>
      </c>
      <c r="C8" t="n" s="5">
        <v>164579</v>
      </c>
      <c r="D8" t="n" s="5">
        <v>964921</v>
      </c>
      <c r="E8" t="n" s="5">
        <v>461053</v>
      </c>
    </row>
    <row r="9" spans="1:5">
      <c r="A9" t="s" s="4">
        <v>86</v>
      </c>
      <c r="B9" t="n" s="5">
        <v>271098</v>
      </c>
      <c r="C9" t="n" s="5">
        <v>179132</v>
      </c>
      <c r="D9" t="n" s="5">
        <v>1435933</v>
      </c>
      <c r="E9" t="n" s="5">
        <v>710601</v>
      </c>
    </row>
    <row r="10" spans="1:5">
      <c r="A10" t="s" s="4">
        <v>87</v>
      </c>
      <c r="B10" t="n" s="5">
        <v>1959653</v>
      </c>
      <c r="C10" t="n" s="5">
        <v>1818364</v>
      </c>
      <c r="D10" t="n" s="5">
        <v>6867403</v>
      </c>
      <c r="E10" t="n" s="5">
        <v>4290914</v>
      </c>
    </row>
    <row r="11" spans="1:5">
      <c r="A11" t="s" s="4">
        <v>88</v>
      </c>
      <c r="B11" t="n" s="5">
        <v>225780</v>
      </c>
      <c r="C11" t="n" s="5">
        <v>32656</v>
      </c>
      <c r="D11" t="n" s="5">
        <v>-757324</v>
      </c>
      <c r="E11" t="n" s="5">
        <v>177925</v>
      </c>
    </row>
    <row r="12" spans="1:5">
      <c r="A12" t="s" s="4">
        <v>89</v>
      </c>
      <c r="B12" t="n" s="5">
        <v>2401136</v>
      </c>
      <c r="C12" t="n" s="5">
        <v>131088</v>
      </c>
      <c r="D12" t="n" s="5">
        <v>7022470</v>
      </c>
      <c r="E12" t="n" s="5">
        <v>1193936</v>
      </c>
    </row>
    <row r="13" spans="1:5">
      <c r="A13" t="s" s="4">
        <v>90</v>
      </c>
      <c r="B13" t="n" s="5">
        <v>135416</v>
      </c>
      <c r="C13" t="n" s="5">
        <v>239112</v>
      </c>
      <c r="D13" t="n" s="5">
        <v>341435</v>
      </c>
      <c r="E13" t="n" s="5">
        <v>359079</v>
      </c>
    </row>
    <row r="14" spans="1:5">
      <c r="A14" t="s" s="4">
        <v>91</v>
      </c>
      <c r="B14" t="n" s="5">
        <v>35573</v>
      </c>
      <c r="C14" t="n" s="5">
        <v>8512</v>
      </c>
      <c r="D14" t="n" s="5">
        <v>508977</v>
      </c>
      <c r="E14" t="n" s="5">
        <v>318072</v>
      </c>
    </row>
    <row r="15" spans="1:5">
      <c r="A15" t="s" s="4">
        <v>92</v>
      </c>
      <c r="B15" t="n" s="5">
        <v>2572125</v>
      </c>
      <c r="C15" t="n" s="5">
        <v>378712</v>
      </c>
      <c r="D15" t="n" s="5">
        <v>7872882</v>
      </c>
      <c r="E15" t="n" s="5">
        <v>1871087</v>
      </c>
    </row>
    <row r="16" spans="1:5">
      <c r="A16" t="s" s="4">
        <v>93</v>
      </c>
      <c r="B16" t="n" s="5">
        <v>-2346345</v>
      </c>
      <c r="C16" t="n" s="5">
        <v>-346056</v>
      </c>
      <c r="D16" t="n" s="5">
        <v>-8630206</v>
      </c>
      <c r="E16" t="n" s="5">
        <v>-1693162</v>
      </c>
    </row>
    <row r="17" spans="1:5">
      <c r="A17" t="s" s="3">
        <v>94</v>
      </c>
    </row>
    <row r="18" spans="1:5">
      <c r="A18" t="s" s="4">
        <v>95</v>
      </c>
      <c r="D18" t="n" s="5">
        <v>-63280</v>
      </c>
    </row>
    <row r="19" spans="1:5">
      <c r="A19" t="s" s="4">
        <v>96</v>
      </c>
      <c r="B19" t="n" s="5">
        <v>-874664</v>
      </c>
      <c r="C19" t="n" s="5">
        <v>-77691</v>
      </c>
      <c r="D19" t="n" s="5">
        <v>-5721405</v>
      </c>
      <c r="E19" t="n" s="5">
        <v>-383133</v>
      </c>
    </row>
    <row r="20" spans="1:5">
      <c r="A20" t="s" s="4">
        <v>97</v>
      </c>
      <c r="B20" t="n" s="5">
        <v>688197</v>
      </c>
      <c r="D20" t="n" s="5">
        <v>1496437</v>
      </c>
      <c r="E20" t="n" s="5">
        <v>301140</v>
      </c>
    </row>
    <row r="21" spans="1:5">
      <c r="A21" t="s" s="4">
        <v>98</v>
      </c>
      <c r="B21" t="n" s="5">
        <v>42967</v>
      </c>
      <c r="C21" t="n" s="5">
        <v>-2988</v>
      </c>
      <c r="D21" t="n" s="5">
        <v>5017</v>
      </c>
      <c r="E21" t="n" s="5">
        <v>-2988</v>
      </c>
    </row>
    <row r="22" spans="1:5">
      <c r="A22" t="s" s="4">
        <v>99</v>
      </c>
      <c r="B22" t="n" s="5">
        <v>-143500</v>
      </c>
      <c r="C22" t="n" s="5">
        <v>-80679</v>
      </c>
      <c r="D22" t="n" s="5">
        <v>-4283231</v>
      </c>
      <c r="E22" t="n" s="5">
        <v>-84981</v>
      </c>
    </row>
    <row r="23" spans="1:5">
      <c r="A23" t="s" s="4">
        <v>100</v>
      </c>
      <c r="B23" t="n" s="7">
        <v>-2489845</v>
      </c>
      <c r="C23" t="n" s="7">
        <v>-426735</v>
      </c>
      <c r="D23" t="n" s="7">
        <v>-12913437</v>
      </c>
      <c r="E23" t="n" s="7">
        <v>-1778143</v>
      </c>
    </row>
    <row r="24" spans="1:5">
      <c r="A24" t="s" s="4">
        <v>101</v>
      </c>
    </row>
    <row r="25" spans="1:5">
      <c r="A25" t="s" s="4">
        <v>102</v>
      </c>
      <c r="B25" t="n" s="7">
        <v>-2489845</v>
      </c>
      <c r="C25" t="n" s="7">
        <v>-426735</v>
      </c>
      <c r="D25" t="n" s="7">
        <v>-12913437</v>
      </c>
      <c r="E25" t="n" s="7">
        <v>-1778143</v>
      </c>
    </row>
    <row r="26" spans="1:5">
      <c r="A26" t="s" s="4">
        <v>103</v>
      </c>
      <c r="B26" t="n" s="9">
        <v>-0.05</v>
      </c>
      <c r="C26" t="n" s="9">
        <v>-0.01</v>
      </c>
      <c r="D26" t="n" s="9">
        <v>-0.29</v>
      </c>
      <c r="E26" t="n" s="9">
        <v>-0.04</v>
      </c>
    </row>
    <row r="27" spans="1:5">
      <c r="A27" t="s" s="3">
        <v>104</v>
      </c>
    </row>
    <row r="28" spans="1:5">
      <c r="A28" t="s" s="4">
        <v>105</v>
      </c>
      <c r="B28" t="n" s="5">
        <v>45775720</v>
      </c>
      <c r="C28" t="n" s="5">
        <v>42570975</v>
      </c>
      <c r="D28" t="n" s="5">
        <v>44377770</v>
      </c>
      <c r="E28" t="n" s="5">
        <v>425709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205</v>
      </c>
    </row>
    <row r="4" spans="1:2">
      <c r="A4" t="s" s="4">
        <v>240</v>
      </c>
      <c r="B4" t="s" s="4">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242</v>
      </c>
      <c r="B1" t="s" s="2">
        <v>2</v>
      </c>
      <c r="C1" t="s" s="2">
        <v>243</v>
      </c>
    </row>
    <row r="2" spans="1:3">
      <c r="A2" t="s" s="4">
        <v>244</v>
      </c>
      <c r="C2" t="s" s="4">
        <v>245</v>
      </c>
    </row>
    <row r="3" spans="1:3">
      <c r="A3" t="s" s="4">
        <v>246</v>
      </c>
      <c r="B3" t="n" s="5">
        <v>17</v>
      </c>
    </row>
    <row r="4" spans="1:3">
      <c r="A4" t="s" s="4">
        <v>247</v>
      </c>
    </row>
    <row r="5" spans="1:3">
      <c r="A5" t="s" s="4">
        <v>246</v>
      </c>
      <c r="B5" t="n" s="5">
        <v>9</v>
      </c>
    </row>
    <row r="6" spans="1:3">
      <c r="A6" t="s" s="4">
        <v>209</v>
      </c>
    </row>
    <row r="7" spans="1:3">
      <c r="A7" t="s" s="4">
        <v>246</v>
      </c>
      <c r="B7" t="n" s="5">
        <v>6</v>
      </c>
    </row>
    <row r="8" spans="1:3">
      <c r="A8" t="s" s="4">
        <v>248</v>
      </c>
    </row>
    <row r="9" spans="1:3">
      <c r="A9" t="s" s="4">
        <v>246</v>
      </c>
      <c r="B9" t="n" s="5">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49</v>
      </c>
      <c r="B1" t="s" s="2">
        <v>2</v>
      </c>
      <c r="C1" t="s" s="2">
        <v>30</v>
      </c>
    </row>
    <row r="2" spans="1:3">
      <c r="A2" t="s" s="3">
        <v>250</v>
      </c>
    </row>
    <row r="3" spans="1:3">
      <c r="A3" t="s" s="4">
        <v>251</v>
      </c>
      <c r="B3" t="n" s="7">
        <v>14894867</v>
      </c>
    </row>
    <row r="4" spans="1:3">
      <c r="A4" t="s" s="4">
        <v>58</v>
      </c>
      <c r="B4" t="n" s="7">
        <v>33377404</v>
      </c>
      <c r="C4" t="n" s="7">
        <v>204639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252</v>
      </c>
      <c r="B1" t="s" s="2">
        <v>1</v>
      </c>
    </row>
    <row r="2" spans="1:2">
      <c r="B2" t="s" s="2">
        <v>253</v>
      </c>
    </row>
    <row r="3" spans="1:2">
      <c r="A3" t="s" s="3">
        <v>250</v>
      </c>
    </row>
    <row r="4" spans="1:2">
      <c r="A4" t="s" s="4">
        <v>254</v>
      </c>
      <c r="B4" t="n" s="5">
        <v>5448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5</v>
      </c>
      <c r="B1" t="s" s="2">
        <v>2</v>
      </c>
      <c r="C1" t="s" s="2">
        <v>30</v>
      </c>
    </row>
    <row r="2" spans="1:3">
      <c r="A2" t="s" s="4">
        <v>41</v>
      </c>
      <c r="B2" t="n" s="7">
        <v>4029839</v>
      </c>
      <c r="C2" t="n" s="7">
        <v>3418743</v>
      </c>
    </row>
    <row r="3" spans="1:3">
      <c r="A3" t="s" s="4">
        <v>256</v>
      </c>
      <c r="B3" t="n" s="5">
        <v>-1709796</v>
      </c>
      <c r="C3" t="n" s="5">
        <v>-112352</v>
      </c>
    </row>
    <row r="4" spans="1:3">
      <c r="A4" t="s" s="4">
        <v>257</v>
      </c>
    </row>
    <row r="5" spans="1:3">
      <c r="A5" t="s" s="4">
        <v>41</v>
      </c>
      <c r="B5" t="n" s="5">
        <v>3428387</v>
      </c>
      <c r="C5" t="n" s="5">
        <v>3161646</v>
      </c>
    </row>
    <row r="6" spans="1:3">
      <c r="A6" t="s" s="4">
        <v>258</v>
      </c>
    </row>
    <row r="7" spans="1:3">
      <c r="A7" t="s" s="4">
        <v>41</v>
      </c>
      <c r="B7" t="n" s="5">
        <v>1057787</v>
      </c>
      <c r="C7" t="n" s="5">
        <v>1022299</v>
      </c>
    </row>
    <row r="8" spans="1:3">
      <c r="A8" t="s" s="4">
        <v>259</v>
      </c>
    </row>
    <row r="9" spans="1:3">
      <c r="A9" t="s" s="4">
        <v>41</v>
      </c>
      <c r="B9" t="n" s="7">
        <v>1253461</v>
      </c>
      <c r="C9" t="n" s="7">
        <v>3583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260</v>
      </c>
      <c r="B1" t="s" s="2">
        <v>1</v>
      </c>
    </row>
    <row r="2" spans="1:3">
      <c r="B2" t="s" s="2">
        <v>2</v>
      </c>
      <c r="C2" t="s" s="2">
        <v>79</v>
      </c>
    </row>
    <row r="3" spans="1:3">
      <c r="A3" t="s" s="3">
        <v>250</v>
      </c>
    </row>
    <row r="4" spans="1:3">
      <c r="A4" t="s" s="4">
        <v>261</v>
      </c>
      <c r="B4" t="n" s="7">
        <v>620449</v>
      </c>
      <c r="C4" t="n" s="7">
        <v>4401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262</v>
      </c>
      <c r="B1" t="s" s="2">
        <v>263</v>
      </c>
    </row>
    <row r="2" spans="1:2">
      <c r="A2" t="s" s="4">
        <v>209</v>
      </c>
    </row>
    <row r="3" spans="1:2">
      <c r="A3" t="s" s="4">
        <v>264</v>
      </c>
      <c r="B3" t="n" s="7">
        <v>320000</v>
      </c>
    </row>
    <row r="4" spans="1:2">
      <c r="A4" t="s" s="4">
        <v>265</v>
      </c>
      <c r="B4" t="n" s="5">
        <v>320000</v>
      </c>
    </row>
    <row r="5" spans="1:2">
      <c r="A5" t="s" s="4">
        <v>266</v>
      </c>
      <c r="B5" t="n" s="5">
        <v>320000</v>
      </c>
    </row>
    <row r="6" spans="1:2">
      <c r="A6" t="s" s="4">
        <v>267</v>
      </c>
    </row>
    <row r="7" spans="1:2">
      <c r="A7" t="s" s="4">
        <v>268</v>
      </c>
      <c r="B7" t="n" s="5">
        <v>35000</v>
      </c>
    </row>
    <row r="8" spans="1:2">
      <c r="A8" t="s" s="4">
        <v>269</v>
      </c>
    </row>
    <row r="9" spans="1:2">
      <c r="A9" t="s" s="4">
        <v>268</v>
      </c>
      <c r="B9" t="n" s="5">
        <v>75000</v>
      </c>
    </row>
    <row r="10" spans="1:2">
      <c r="A10" t="s" s="4">
        <v>270</v>
      </c>
    </row>
    <row r="11" spans="1:2">
      <c r="A11" t="s" s="4">
        <v>268</v>
      </c>
      <c r="B11" t="n" s="5">
        <v>25000</v>
      </c>
    </row>
    <row r="12" spans="1:2">
      <c r="A12" t="s" s="4">
        <v>271</v>
      </c>
    </row>
    <row r="13" spans="1:2">
      <c r="A13" t="s" s="4">
        <v>268</v>
      </c>
      <c r="B13" t="n" s="5">
        <v>25000</v>
      </c>
    </row>
    <row r="14" spans="1:2">
      <c r="A14" t="s" s="4">
        <v>272</v>
      </c>
    </row>
    <row r="15" spans="1:2">
      <c r="A15" t="s" s="4">
        <v>268</v>
      </c>
      <c r="B15" t="n" s="5">
        <v>35000</v>
      </c>
    </row>
    <row r="16" spans="1:2">
      <c r="A16" t="s" s="4">
        <v>273</v>
      </c>
    </row>
    <row r="17" spans="1:2">
      <c r="A17" t="s" s="4">
        <v>268</v>
      </c>
      <c r="B17" t="n" s="5">
        <v>75000</v>
      </c>
    </row>
    <row r="18" spans="1:2">
      <c r="A18" t="s" s="4">
        <v>274</v>
      </c>
    </row>
    <row r="19" spans="1:2">
      <c r="A19" t="s" s="4">
        <v>268</v>
      </c>
      <c r="B19" t="n" s="5">
        <v>25000</v>
      </c>
    </row>
    <row r="20" spans="1:2">
      <c r="A20" t="s" s="4">
        <v>275</v>
      </c>
    </row>
    <row r="21" spans="1:2">
      <c r="A21" t="s" s="4">
        <v>268</v>
      </c>
      <c r="B21" t="n" s="7">
        <v>2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r="A1" t="s" s="1">
        <v>276</v>
      </c>
      <c r="B1" t="s" s="2">
        <v>92</v>
      </c>
    </row>
    <row r="2" spans="1:2">
      <c r="A2" t="s" s="4">
        <v>128</v>
      </c>
      <c r="B2" t="n" s="7">
        <v>25000</v>
      </c>
    </row>
    <row r="3" spans="1:2">
      <c r="A3" t="s" s="4">
        <v>277</v>
      </c>
    </row>
    <row r="4" spans="1:2">
      <c r="A4" t="s" s="4">
        <v>278</v>
      </c>
      <c r="B4" t="n" s="5">
        <v>691</v>
      </c>
    </row>
    <row r="5" spans="1:2">
      <c r="A5" t="s" s="4">
        <v>279</v>
      </c>
      <c r="B5" t="n" s="5">
        <v>21081</v>
      </c>
    </row>
    <row r="6" spans="1:2">
      <c r="A6" t="s" s="4">
        <v>280</v>
      </c>
      <c r="B6" t="n" s="5">
        <v>3228</v>
      </c>
    </row>
    <row r="7" spans="1:2">
      <c r="A7" t="s" s="4">
        <v>128</v>
      </c>
      <c r="B7" t="n" s="7">
        <v>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30</v>
      </c>
    </row>
    <row r="2" spans="1:3">
      <c r="A2" t="s" s="3">
        <v>250</v>
      </c>
    </row>
    <row r="3" spans="1:3">
      <c r="A3" t="s" s="4">
        <v>282</v>
      </c>
      <c r="B3" t="n" s="7">
        <v>1965297</v>
      </c>
      <c r="C3" t="n" s="7">
        <v>1926194</v>
      </c>
    </row>
    <row r="4" spans="1:3">
      <c r="A4" t="s" s="4">
        <v>283</v>
      </c>
      <c r="B4" t="n" s="5">
        <v>-1283311</v>
      </c>
      <c r="C4" t="n" s="5">
        <v>-1028348</v>
      </c>
    </row>
    <row r="5" spans="1:3">
      <c r="A5" t="s" s="4">
        <v>39</v>
      </c>
      <c r="B5" t="n" s="7">
        <v>681986</v>
      </c>
      <c r="C5" t="n" s="7">
        <v>8978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284</v>
      </c>
      <c r="B1" t="s" s="2">
        <v>1</v>
      </c>
    </row>
    <row r="2" spans="1:3">
      <c r="B2" t="s" s="2">
        <v>2</v>
      </c>
      <c r="C2" t="s" s="2">
        <v>79</v>
      </c>
    </row>
    <row r="3" spans="1:3">
      <c r="A3" t="s" s="3">
        <v>250</v>
      </c>
    </row>
    <row r="4" spans="1:3">
      <c r="A4" t="s" s="4">
        <v>285</v>
      </c>
      <c r="B4" t="n" s="7">
        <v>254963</v>
      </c>
      <c r="C4" t="n" s="7">
        <v>286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v>
      </c>
      <c r="C2" t="s" s="2">
        <v>79</v>
      </c>
    </row>
    <row r="3" spans="1:3">
      <c r="A3" t="s" s="3">
        <v>107</v>
      </c>
    </row>
    <row r="4" spans="1:3">
      <c r="A4" t="s" s="4">
        <v>102</v>
      </c>
      <c r="B4" t="n" s="7">
        <v>-12913437</v>
      </c>
      <c r="C4" t="n" s="7">
        <v>-1778143</v>
      </c>
    </row>
    <row r="5" spans="1:3">
      <c r="A5" t="s" s="3">
        <v>108</v>
      </c>
    </row>
    <row r="6" spans="1:3">
      <c r="A6" t="s" s="4">
        <v>90</v>
      </c>
      <c r="B6" t="n" s="5">
        <v>983071</v>
      </c>
      <c r="C6" t="n" s="5">
        <v>726726</v>
      </c>
    </row>
    <row r="7" spans="1:3">
      <c r="A7" t="s" s="4">
        <v>95</v>
      </c>
      <c r="B7" t="n" s="5">
        <v>63280</v>
      </c>
    </row>
    <row r="8" spans="1:3">
      <c r="A8" t="s" s="4">
        <v>109</v>
      </c>
      <c r="B8" t="n" s="5">
        <v>89760</v>
      </c>
    </row>
    <row r="9" spans="1:3">
      <c r="A9" t="s" s="4">
        <v>110</v>
      </c>
      <c r="C9" t="n" s="5">
        <v>717207</v>
      </c>
    </row>
    <row r="10" spans="1:3">
      <c r="A10" t="s" s="4">
        <v>111</v>
      </c>
      <c r="B10" t="n" s="5">
        <v>337830</v>
      </c>
      <c r="C10" t="n" s="5">
        <v>519718</v>
      </c>
    </row>
    <row r="11" spans="1:3">
      <c r="A11" t="s" s="4">
        <v>112</v>
      </c>
      <c r="B11" t="n" s="5">
        <v>1005240</v>
      </c>
      <c r="C11" t="n" s="5">
        <v>-301140</v>
      </c>
    </row>
    <row r="12" spans="1:3">
      <c r="A12" t="s" s="4">
        <v>113</v>
      </c>
      <c r="C12" t="n" s="5">
        <v>-75000</v>
      </c>
    </row>
    <row r="13" spans="1:3">
      <c r="A13" t="s" s="4">
        <v>114</v>
      </c>
      <c r="B13" t="n" s="5">
        <v>621597</v>
      </c>
    </row>
    <row r="14" spans="1:3">
      <c r="A14" t="s" s="4">
        <v>115</v>
      </c>
      <c r="B14" t="n" s="5">
        <v>8800</v>
      </c>
    </row>
    <row r="15" spans="1:3">
      <c r="A15" t="s" s="4">
        <v>116</v>
      </c>
      <c r="B15" t="n" s="5">
        <v>2491149</v>
      </c>
      <c r="C15" t="n" s="5">
        <v>47652</v>
      </c>
    </row>
    <row r="16" spans="1:3">
      <c r="A16" t="s" s="4">
        <v>117</v>
      </c>
      <c r="B16" t="n" s="5">
        <v>983022</v>
      </c>
    </row>
    <row r="17" spans="1:3">
      <c r="A17" t="s" s="3">
        <v>118</v>
      </c>
    </row>
    <row r="18" spans="1:3">
      <c r="A18" t="s" s="4">
        <v>119</v>
      </c>
      <c r="B18" t="n" s="5">
        <v>-71535</v>
      </c>
      <c r="C18" t="n" s="5">
        <v>-40764</v>
      </c>
    </row>
    <row r="19" spans="1:3">
      <c r="A19" t="s" s="4">
        <v>35</v>
      </c>
      <c r="B19" t="n" s="5">
        <v>11720</v>
      </c>
      <c r="C19" t="n" s="5">
        <v>-5992</v>
      </c>
    </row>
    <row r="20" spans="1:3">
      <c r="A20" t="s" s="4">
        <v>120</v>
      </c>
      <c r="B20" t="n" s="5">
        <v>-184857</v>
      </c>
      <c r="C20" t="n" s="5">
        <v>-39554</v>
      </c>
    </row>
    <row r="21" spans="1:3">
      <c r="A21" t="s" s="4">
        <v>121</v>
      </c>
      <c r="B21" t="n" s="5">
        <v>-116640</v>
      </c>
    </row>
    <row r="22" spans="1:3">
      <c r="A22" t="s" s="4">
        <v>122</v>
      </c>
      <c r="B22" t="n" s="5">
        <v>3616678</v>
      </c>
      <c r="C22" t="n" s="5">
        <v>38740</v>
      </c>
    </row>
    <row r="23" spans="1:3">
      <c r="A23" t="s" s="4">
        <v>45</v>
      </c>
      <c r="B23" t="n" s="5">
        <v>-55351</v>
      </c>
      <c r="C23" t="n" s="5">
        <v>-14177</v>
      </c>
    </row>
    <row r="24" spans="1:3">
      <c r="A24" t="s" s="4">
        <v>123</v>
      </c>
      <c r="B24" t="n" s="5">
        <v>-3129673</v>
      </c>
      <c r="C24" t="n" s="5">
        <v>-304727</v>
      </c>
    </row>
    <row r="25" spans="1:3">
      <c r="A25" t="s" s="3">
        <v>124</v>
      </c>
    </row>
    <row r="26" spans="1:3">
      <c r="A26" t="s" s="4">
        <v>125</v>
      </c>
      <c r="B26" t="n" s="5">
        <v>-1139031</v>
      </c>
      <c r="C26" t="n" s="5">
        <v>-636796</v>
      </c>
    </row>
    <row r="27" spans="1:3">
      <c r="A27" t="s" s="4">
        <v>126</v>
      </c>
      <c r="B27" t="n" s="5">
        <v>-37500</v>
      </c>
      <c r="C27" t="n" s="5">
        <v>-224000</v>
      </c>
    </row>
    <row r="28" spans="1:3">
      <c r="A28" t="s" s="4">
        <v>127</v>
      </c>
      <c r="B28" t="n" s="5">
        <v>-328032</v>
      </c>
      <c r="C28" t="n" s="5">
        <v>-107187</v>
      </c>
    </row>
    <row r="29" spans="1:3">
      <c r="A29" t="s" s="4">
        <v>128</v>
      </c>
      <c r="B29" t="n" s="5">
        <v>25000</v>
      </c>
    </row>
    <row r="30" spans="1:3">
      <c r="A30" t="s" s="4">
        <v>129</v>
      </c>
      <c r="B30" t="n" s="5">
        <v>-1479563</v>
      </c>
      <c r="C30" t="n" s="5">
        <v>-967983</v>
      </c>
    </row>
    <row r="31" spans="1:3">
      <c r="A31" t="s" s="3">
        <v>130</v>
      </c>
    </row>
    <row r="32" spans="1:3">
      <c r="A32" t="s" s="4">
        <v>131</v>
      </c>
      <c r="B32" t="n" s="5">
        <v>1275880</v>
      </c>
      <c r="C32" t="n" s="5">
        <v>530367</v>
      </c>
    </row>
    <row r="33" spans="1:3">
      <c r="A33" t="s" s="4">
        <v>132</v>
      </c>
      <c r="B33" t="n" s="5">
        <v>1023500</v>
      </c>
      <c r="C33" t="n" s="5">
        <v>660000</v>
      </c>
    </row>
    <row r="34" spans="1:3">
      <c r="A34" t="s" s="4">
        <v>133</v>
      </c>
      <c r="B34" t="n" s="5">
        <v>-1131016</v>
      </c>
      <c r="C34" t="n" s="5">
        <v>-700000</v>
      </c>
    </row>
    <row r="35" spans="1:3">
      <c r="A35" t="s" s="4">
        <v>134</v>
      </c>
      <c r="B35" t="n" s="5">
        <v>1190000</v>
      </c>
    </row>
    <row r="36" spans="1:3">
      <c r="A36" t="s" s="4">
        <v>135</v>
      </c>
      <c r="B36" t="n" s="5">
        <v>-238920</v>
      </c>
    </row>
    <row r="37" spans="1:3">
      <c r="A37" t="s" s="4">
        <v>136</v>
      </c>
      <c r="B37" t="n" s="5">
        <v>2500000</v>
      </c>
      <c r="C37" t="n" s="5">
        <v>1000000</v>
      </c>
    </row>
    <row r="38" spans="1:3">
      <c r="A38" t="s" s="4">
        <v>137</v>
      </c>
      <c r="B38" t="n" s="5">
        <v>4619444</v>
      </c>
      <c r="C38" t="n" s="5">
        <v>1490367</v>
      </c>
    </row>
    <row r="39" spans="1:3">
      <c r="A39" t="s" s="4">
        <v>138</v>
      </c>
      <c r="B39" t="n" s="5">
        <v>10208</v>
      </c>
      <c r="C39" t="n" s="5">
        <v>217657</v>
      </c>
    </row>
    <row r="40" spans="1:3">
      <c r="A40" t="s" s="4">
        <v>139</v>
      </c>
      <c r="B40" t="n" s="5">
        <v>24033</v>
      </c>
      <c r="C40" t="n" s="5">
        <v>255293</v>
      </c>
    </row>
    <row r="41" spans="1:3">
      <c r="A41" t="s" s="4">
        <v>140</v>
      </c>
      <c r="B41" t="n" s="7">
        <v>34241</v>
      </c>
      <c r="C41" t="n" s="7">
        <v>472950</v>
      </c>
    </row>
    <row r="42" spans="1:3">
      <c r="A42" t="s" s="3">
        <v>141</v>
      </c>
    </row>
    <row r="43" spans="1:3">
      <c r="A43" t="s" s="4">
        <v>142</v>
      </c>
    </row>
    <row r="44" spans="1:3">
      <c r="A44" t="s" s="4">
        <v>143</v>
      </c>
    </row>
    <row r="45" spans="1:3">
      <c r="A45" t="s" s="3">
        <v>144</v>
      </c>
    </row>
    <row r="46" spans="1:3">
      <c r="A46" t="s" s="4">
        <v>145</v>
      </c>
      <c r="B46" t="n" s="7">
        <v>83450</v>
      </c>
    </row>
    <row r="47" spans="1:3">
      <c r="A47" t="s" s="4">
        <v>146</v>
      </c>
      <c r="B47" t="n" s="7">
        <v>182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6</v>
      </c>
      <c r="B1" t="s" s="2">
        <v>2</v>
      </c>
      <c r="C1" t="s" s="2">
        <v>30</v>
      </c>
    </row>
    <row r="2" spans="1:3">
      <c r="A2" t="s" s="3">
        <v>250</v>
      </c>
    </row>
    <row r="3" spans="1:3">
      <c r="A3" t="s" s="4">
        <v>287</v>
      </c>
      <c r="B3" t="n" s="7">
        <v>214937</v>
      </c>
    </row>
    <row r="4" spans="1:3">
      <c r="A4" t="s" s="4">
        <v>288</v>
      </c>
      <c r="B4" t="n" s="5">
        <v>112929</v>
      </c>
    </row>
    <row r="5" spans="1:3">
      <c r="A5" t="s" s="4">
        <v>289</v>
      </c>
      <c r="B5" t="n" s="5">
        <v>110108</v>
      </c>
    </row>
    <row r="6" spans="1:3">
      <c r="A6" t="s" s="4">
        <v>290</v>
      </c>
      <c r="B6" t="n" s="5">
        <v>110108</v>
      </c>
    </row>
    <row r="7" spans="1:3">
      <c r="A7" t="s" s="4">
        <v>291</v>
      </c>
      <c r="B7" t="n" s="5">
        <v>110108</v>
      </c>
    </row>
    <row r="8" spans="1:3">
      <c r="A8" t="s" s="4">
        <v>292</v>
      </c>
      <c r="B8" t="n" s="5">
        <v>23796</v>
      </c>
    </row>
    <row r="9" spans="1:3">
      <c r="A9" t="s" s="4">
        <v>39</v>
      </c>
      <c r="B9" t="n" s="7">
        <v>681986</v>
      </c>
      <c r="C9" t="n" s="7">
        <v>8978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293</v>
      </c>
      <c r="B1" t="s" s="2">
        <v>1</v>
      </c>
    </row>
    <row r="2" spans="1:3">
      <c r="B2" t="s" s="2">
        <v>2</v>
      </c>
      <c r="C2" t="s" s="2">
        <v>30</v>
      </c>
    </row>
    <row r="3" spans="1:3">
      <c r="A3" t="s" s="3">
        <v>250</v>
      </c>
    </row>
    <row r="4" spans="1:3">
      <c r="A4" t="s" s="4">
        <v>46</v>
      </c>
      <c r="B4" t="n" s="7">
        <v>1365287</v>
      </c>
      <c r="C4" t="n" s="7">
        <v>0</v>
      </c>
    </row>
    <row r="5" spans="1:3">
      <c r="A5" t="s" s="4">
        <v>294</v>
      </c>
      <c r="B5" t="n" s="5">
        <v>2282906</v>
      </c>
    </row>
    <row r="6" spans="1:3">
      <c r="A6" t="s" s="4">
        <v>295</v>
      </c>
      <c r="B6" t="n" s="5">
        <v>89407</v>
      </c>
    </row>
    <row r="7" spans="1:3">
      <c r="A7" t="s" s="4">
        <v>296</v>
      </c>
      <c r="B7" t="n" s="7">
        <v>11070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97</v>
      </c>
      <c r="B1" t="s" s="2">
        <v>2</v>
      </c>
      <c r="C1" t="s" s="2">
        <v>30</v>
      </c>
    </row>
    <row r="2" spans="1:3">
      <c r="A2" t="s" s="4">
        <v>298</v>
      </c>
      <c r="B2" t="n" s="7">
        <v>7995237</v>
      </c>
      <c r="C2" t="n" s="7">
        <v>7866299</v>
      </c>
    </row>
    <row r="3" spans="1:3">
      <c r="A3" t="s" s="4">
        <v>299</v>
      </c>
      <c r="B3" t="n" s="5">
        <v>39143</v>
      </c>
      <c r="C3" t="n" s="5">
        <v>449722</v>
      </c>
    </row>
    <row r="4" spans="1:3">
      <c r="A4" t="s" s="4">
        <v>300</v>
      </c>
      <c r="B4" t="n" s="5">
        <v>-7428027</v>
      </c>
      <c r="C4" t="n" s="5">
        <v>-7366299</v>
      </c>
    </row>
    <row r="5" spans="1:3">
      <c r="A5" t="s" s="4">
        <v>51</v>
      </c>
      <c r="B5" t="n" s="5">
        <v>567211</v>
      </c>
      <c r="C5" t="n" s="5">
        <v>500000</v>
      </c>
    </row>
    <row r="6" spans="1:3">
      <c r="A6" t="s" s="4">
        <v>301</v>
      </c>
    </row>
    <row r="7" spans="1:3">
      <c r="A7" t="s" s="4">
        <v>298</v>
      </c>
      <c r="B7" t="n" s="5">
        <v>2950000</v>
      </c>
      <c r="C7" t="n" s="5">
        <v>2700000</v>
      </c>
    </row>
    <row r="8" spans="1:3">
      <c r="A8" t="s" s="4">
        <v>302</v>
      </c>
    </row>
    <row r="9" spans="1:3">
      <c r="A9" t="s" s="4">
        <v>298</v>
      </c>
      <c r="B9" t="n" s="5">
        <v>1000000</v>
      </c>
      <c r="C9" t="n" s="5">
        <v>1000000</v>
      </c>
    </row>
    <row r="10" spans="1:3">
      <c r="A10" t="s" s="4">
        <v>303</v>
      </c>
    </row>
    <row r="11" spans="1:3">
      <c r="A11" t="s" s="4">
        <v>298</v>
      </c>
      <c r="B11" t="n" s="5">
        <v>550000</v>
      </c>
      <c r="C11" t="n" s="5">
        <v>550000</v>
      </c>
    </row>
    <row r="12" spans="1:3">
      <c r="A12" t="s" s="4">
        <v>304</v>
      </c>
    </row>
    <row r="13" spans="1:3">
      <c r="A13" t="s" s="4">
        <v>298</v>
      </c>
      <c r="B13" t="n" s="5">
        <v>650000</v>
      </c>
      <c r="C13" t="n" s="5">
        <v>650000</v>
      </c>
    </row>
    <row r="14" spans="1:3">
      <c r="A14" t="s" s="4">
        <v>305</v>
      </c>
    </row>
    <row r="15" spans="1:3">
      <c r="A15" t="s" s="4">
        <v>298</v>
      </c>
      <c r="B15" t="n" s="5">
        <v>800000</v>
      </c>
      <c r="C15" t="n" s="5">
        <v>800000</v>
      </c>
    </row>
    <row r="16" spans="1:3">
      <c r="A16" t="s" s="4">
        <v>306</v>
      </c>
    </row>
    <row r="17" spans="1:3">
      <c r="A17" t="s" s="4">
        <v>298</v>
      </c>
      <c r="B17" t="n" s="5">
        <v>99166</v>
      </c>
      <c r="C17" t="n" s="5">
        <v>99166</v>
      </c>
    </row>
    <row r="18" spans="1:3">
      <c r="A18" t="s" s="4">
        <v>307</v>
      </c>
    </row>
    <row r="19" spans="1:3">
      <c r="A19" t="s" s="4">
        <v>298</v>
      </c>
      <c r="B19" t="n" s="5">
        <v>90000</v>
      </c>
      <c r="C19" t="n" s="5">
        <v>90000</v>
      </c>
    </row>
    <row r="20" spans="1:3">
      <c r="A20" t="s" s="4">
        <v>308</v>
      </c>
    </row>
    <row r="21" spans="1:3">
      <c r="A21" t="s" s="4">
        <v>298</v>
      </c>
      <c r="B21" t="n" s="5">
        <v>500000</v>
      </c>
      <c r="C21" t="n" s="5">
        <v>500000</v>
      </c>
    </row>
    <row r="22" spans="1:3">
      <c r="A22" t="s" s="4">
        <v>309</v>
      </c>
    </row>
    <row r="23" spans="1:3">
      <c r="A23" t="s" s="4">
        <v>298</v>
      </c>
      <c r="B23" t="n" s="5">
        <v>8858</v>
      </c>
      <c r="C23" t="n" s="5">
        <v>8656</v>
      </c>
    </row>
    <row r="24" spans="1:3">
      <c r="A24" t="s" s="4">
        <v>310</v>
      </c>
    </row>
    <row r="25" spans="1:3">
      <c r="A25" t="s" s="4">
        <v>298</v>
      </c>
      <c r="B25" t="n" s="5">
        <v>100000</v>
      </c>
    </row>
    <row r="26" spans="1:3">
      <c r="A26" t="s" s="4">
        <v>311</v>
      </c>
    </row>
    <row r="27" spans="1:3">
      <c r="A27" t="s" s="4">
        <v>298</v>
      </c>
      <c r="B27" t="n" s="5">
        <v>560000</v>
      </c>
      <c r="C27" t="n" s="5">
        <v>560000</v>
      </c>
    </row>
    <row r="28" spans="1:3">
      <c r="A28" t="s" s="4">
        <v>312</v>
      </c>
    </row>
    <row r="29" spans="1:3">
      <c r="A29" t="s" s="4">
        <v>298</v>
      </c>
      <c r="B29" t="n" s="5">
        <v>80000</v>
      </c>
      <c r="C29" t="n" s="5">
        <v>80000</v>
      </c>
    </row>
    <row r="30" spans="1:3">
      <c r="A30" t="s" s="4">
        <v>313</v>
      </c>
    </row>
    <row r="31" spans="1:3">
      <c r="A31" t="s" s="4">
        <v>298</v>
      </c>
      <c r="B31" t="n" s="5">
        <v>225000</v>
      </c>
      <c r="C31" t="n" s="5">
        <v>250000</v>
      </c>
    </row>
    <row r="32" spans="1:3">
      <c r="A32" t="s" s="4">
        <v>314</v>
      </c>
    </row>
    <row r="33" spans="1:3">
      <c r="A33" t="s" s="4">
        <v>298</v>
      </c>
      <c r="B33" t="n" s="5">
        <v>25860</v>
      </c>
      <c r="C33" t="n" s="7">
        <v>126577</v>
      </c>
    </row>
    <row r="34" spans="1:3">
      <c r="A34" t="s" s="4">
        <v>315</v>
      </c>
    </row>
    <row r="35" spans="1:3">
      <c r="A35" t="s" s="4">
        <v>298</v>
      </c>
      <c r="B35" t="n" s="5">
        <v>67211</v>
      </c>
    </row>
    <row r="36" spans="1:3">
      <c r="A36" t="s" s="4">
        <v>316</v>
      </c>
    </row>
    <row r="37" spans="1:3">
      <c r="A37" t="s" s="4">
        <v>298</v>
      </c>
      <c r="B37" t="n" s="7">
        <v>2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317</v>
      </c>
      <c r="B1" t="s" s="2">
        <v>1</v>
      </c>
    </row>
    <row r="2" spans="1:3">
      <c r="B2" t="s" s="2">
        <v>2</v>
      </c>
      <c r="C2" t="s" s="2">
        <v>30</v>
      </c>
    </row>
    <row r="3" spans="1:3">
      <c r="A3" t="s" s="3">
        <v>250</v>
      </c>
    </row>
    <row r="4" spans="1:3">
      <c r="A4" t="s" s="4">
        <v>318</v>
      </c>
      <c r="B4" t="n" s="7">
        <v>670000</v>
      </c>
    </row>
    <row r="5" spans="1:3">
      <c r="A5" t="s" s="4">
        <v>319</v>
      </c>
      <c r="B5" t="n" s="5">
        <v>922650</v>
      </c>
    </row>
    <row r="6" spans="1:3">
      <c r="A6" t="s" s="4">
        <v>320</v>
      </c>
      <c r="B6" t="n" s="5">
        <v>252650</v>
      </c>
    </row>
    <row r="7" spans="1:3">
      <c r="A7" t="s" s="4">
        <v>299</v>
      </c>
      <c r="B7" t="n" s="5">
        <v>39143</v>
      </c>
      <c r="C7" t="n" s="7">
        <v>449722</v>
      </c>
    </row>
    <row r="8" spans="1:3">
      <c r="A8" t="s" s="4">
        <v>321</v>
      </c>
      <c r="B8" t="n" s="7">
        <v>8895</v>
      </c>
      <c r="C8" t="n" s="7">
        <v>1618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2</v>
      </c>
      <c r="B1" t="s" s="2">
        <v>2</v>
      </c>
      <c r="C1" t="s" s="2">
        <v>30</v>
      </c>
    </row>
    <row r="2" spans="1:3">
      <c r="A2" t="s" s="4">
        <v>323</v>
      </c>
      <c r="B2" t="n" s="7">
        <v>1722484</v>
      </c>
      <c r="C2" t="n" s="7">
        <v>850000</v>
      </c>
    </row>
    <row r="3" spans="1:3">
      <c r="A3" t="s" s="4">
        <v>324</v>
      </c>
      <c r="B3" t="n" s="5">
        <v>-1172484</v>
      </c>
      <c r="C3" t="n" s="5">
        <v>300000</v>
      </c>
    </row>
    <row r="4" spans="1:3">
      <c r="A4" t="s" s="4">
        <v>52</v>
      </c>
      <c r="B4" t="n" s="5">
        <v>550000</v>
      </c>
      <c r="C4" t="n" s="5">
        <v>550000</v>
      </c>
    </row>
    <row r="5" spans="1:3">
      <c r="A5" t="s" s="4">
        <v>325</v>
      </c>
    </row>
    <row r="6" spans="1:3">
      <c r="A6" t="s" s="4">
        <v>323</v>
      </c>
      <c r="B6" t="n" s="5">
        <v>500000</v>
      </c>
      <c r="C6" t="n" s="5">
        <v>500000</v>
      </c>
    </row>
    <row r="7" spans="1:3">
      <c r="A7" t="s" s="4">
        <v>326</v>
      </c>
    </row>
    <row r="8" spans="1:3">
      <c r="A8" t="s" s="4">
        <v>323</v>
      </c>
      <c r="B8" t="n" s="5">
        <v>50000</v>
      </c>
      <c r="C8" t="n" s="5">
        <v>50000</v>
      </c>
    </row>
    <row r="9" spans="1:3">
      <c r="A9" t="s" s="4">
        <v>327</v>
      </c>
    </row>
    <row r="10" spans="1:3">
      <c r="A10" t="s" s="4">
        <v>323</v>
      </c>
      <c r="B10" t="n" s="5">
        <v>300000</v>
      </c>
      <c r="C10" t="n" s="7">
        <v>300000</v>
      </c>
    </row>
    <row r="11" spans="1:3">
      <c r="A11" t="s" s="4">
        <v>328</v>
      </c>
    </row>
    <row r="12" spans="1:3">
      <c r="A12" t="s" s="4">
        <v>323</v>
      </c>
      <c r="B12" t="n" s="5">
        <v>682484</v>
      </c>
    </row>
    <row r="13" spans="1:3">
      <c r="A13" t="s" s="4">
        <v>329</v>
      </c>
    </row>
    <row r="14" spans="1:3">
      <c r="A14" t="s" s="4">
        <v>323</v>
      </c>
      <c r="B14" t="n" s="7">
        <v>19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r="1" spans="1:2">
      <c r="A1" t="s" s="1">
        <v>330</v>
      </c>
      <c r="B1" t="s" s="2">
        <v>92</v>
      </c>
    </row>
    <row r="2" spans="1:2">
      <c r="A2" t="s" s="4">
        <v>331</v>
      </c>
    </row>
    <row r="3" spans="1:2">
      <c r="A3" t="s" s="4">
        <v>332</v>
      </c>
      <c r="B3" t="s" s="4">
        <v>333</v>
      </c>
    </row>
    <row r="4" spans="1:2">
      <c r="A4" t="s" s="4">
        <v>334</v>
      </c>
      <c r="B4" t="s" s="4">
        <v>335</v>
      </c>
    </row>
    <row r="5" spans="1:2">
      <c r="A5" t="s" s="4">
        <v>336</v>
      </c>
      <c r="B5" t="s" s="4">
        <v>337</v>
      </c>
    </row>
    <row r="6" spans="1:2">
      <c r="A6" t="s" s="4">
        <v>338</v>
      </c>
    </row>
    <row r="7" spans="1:2">
      <c r="A7" t="s" s="4">
        <v>332</v>
      </c>
      <c r="B7" t="s" s="4">
        <v>339</v>
      </c>
    </row>
    <row r="8" spans="1:2">
      <c r="A8" t="s" s="4">
        <v>334</v>
      </c>
      <c r="B8" t="s" s="4">
        <v>340</v>
      </c>
    </row>
    <row r="9" spans="1:2">
      <c r="A9" t="s" s="4">
        <v>336</v>
      </c>
      <c r="B9" t="s" s="4">
        <v>3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42</v>
      </c>
      <c r="B1" t="s" s="2">
        <v>1</v>
      </c>
      <c r="C1" t="s" s="2">
        <v>343</v>
      </c>
    </row>
    <row r="2" spans="1:3">
      <c r="B2" t="s" s="2">
        <v>2</v>
      </c>
      <c r="C2" t="s" s="2">
        <v>30</v>
      </c>
    </row>
    <row r="3" spans="1:3">
      <c r="A3" t="s" s="3">
        <v>250</v>
      </c>
    </row>
    <row r="4" spans="1:3">
      <c r="A4" t="s" s="4">
        <v>344</v>
      </c>
      <c r="B4" t="n" s="7">
        <v>1067472</v>
      </c>
    </row>
    <row r="5" spans="1:3">
      <c r="A5" t="s" s="4">
        <v>345</v>
      </c>
      <c r="B5" t="n" s="7">
        <v>1496437</v>
      </c>
      <c r="C5" t="n" s="7">
        <v>604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27"/>
    <col customWidth="1" max="3" min="3" width="27"/>
  </cols>
  <sheetData>
    <row r="1" spans="1:3">
      <c r="A1" t="s" s="1">
        <v>346</v>
      </c>
      <c r="B1" t="s" s="2">
        <v>1</v>
      </c>
      <c r="C1" t="s" s="2">
        <v>343</v>
      </c>
    </row>
    <row r="2" spans="1:3">
      <c r="B2" t="s" s="2">
        <v>347</v>
      </c>
      <c r="C2" t="s" s="2">
        <v>348</v>
      </c>
    </row>
    <row r="3" spans="1:3">
      <c r="A3" t="s" s="4">
        <v>349</v>
      </c>
      <c r="B3" t="n" s="5">
        <v>8</v>
      </c>
      <c r="C3" t="n" s="5">
        <v>8</v>
      </c>
    </row>
    <row r="4" spans="1:3">
      <c r="A4" t="s" s="4">
        <v>350</v>
      </c>
      <c r="B4" t="n" s="5">
        <v>7</v>
      </c>
      <c r="C4" t="n" s="5">
        <v>7</v>
      </c>
    </row>
    <row r="5" spans="1:3">
      <c r="A5" t="s" s="4">
        <v>351</v>
      </c>
      <c r="B5" t="n" s="5">
        <v>2</v>
      </c>
      <c r="C5" t="n" s="5">
        <v>2</v>
      </c>
    </row>
    <row r="6" spans="1:3">
      <c r="A6" t="s" s="4">
        <v>352</v>
      </c>
      <c r="B6" t="n" s="7">
        <v>2500000</v>
      </c>
      <c r="C6" t="n" s="7">
        <v>1120000</v>
      </c>
    </row>
    <row r="7" spans="1:3">
      <c r="A7" t="s" s="4">
        <v>353</v>
      </c>
      <c r="B7" t="n" s="5">
        <v>300000</v>
      </c>
      <c r="C7" t="n" s="7">
        <v>60000</v>
      </c>
    </row>
    <row r="8" spans="1:3">
      <c r="A8" t="s" s="4">
        <v>354</v>
      </c>
    </row>
    <row r="9" spans="1:3">
      <c r="A9" t="s" s="4">
        <v>355</v>
      </c>
      <c r="B9" t="n" s="5">
        <v>500000</v>
      </c>
    </row>
    <row r="10" spans="1:3">
      <c r="A10" t="s" s="4">
        <v>356</v>
      </c>
      <c r="B10" t="n" s="7">
        <v>1000000</v>
      </c>
    </row>
    <row r="11" spans="1:3">
      <c r="A11" t="s" s="4">
        <v>357</v>
      </c>
    </row>
    <row r="12" spans="1:3">
      <c r="A12" t="s" s="4">
        <v>358</v>
      </c>
      <c r="B12" t="s" s="4">
        <v>359</v>
      </c>
    </row>
    <row r="13" spans="1:3">
      <c r="A13" t="s" s="4">
        <v>356</v>
      </c>
      <c r="B13" t="n" s="7">
        <v>500000</v>
      </c>
    </row>
    <row r="14" spans="1:3">
      <c r="A14" t="s" s="4">
        <v>360</v>
      </c>
      <c r="B14" t="n" s="5">
        <v>10</v>
      </c>
    </row>
    <row r="15" spans="1:3">
      <c r="A15" t="s" s="4">
        <v>361</v>
      </c>
    </row>
    <row r="16" spans="1:3">
      <c r="A16" t="s" s="4">
        <v>358</v>
      </c>
      <c r="B16" t="s" s="4">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63</v>
      </c>
      <c r="B1" t="s" s="2">
        <v>1</v>
      </c>
      <c r="C1" t="s" s="2">
        <v>343</v>
      </c>
    </row>
    <row r="2" spans="1:3">
      <c r="B2" t="s" s="2">
        <v>2</v>
      </c>
      <c r="C2" t="s" s="2">
        <v>30</v>
      </c>
    </row>
    <row r="3" spans="1:3">
      <c r="A3" t="s" s="4">
        <v>67</v>
      </c>
      <c r="B3" t="n" s="5">
        <v>150000000</v>
      </c>
      <c r="C3" t="n" s="5">
        <v>150000000</v>
      </c>
    </row>
    <row r="4" spans="1:3">
      <c r="A4" t="s" s="4">
        <v>66</v>
      </c>
      <c r="B4" t="n" s="8">
        <v>0.001</v>
      </c>
      <c r="C4" t="n" s="8">
        <v>0.001</v>
      </c>
    </row>
    <row r="5" spans="1:3">
      <c r="A5" t="s" s="4">
        <v>65</v>
      </c>
      <c r="B5" t="n" s="5">
        <v>15000000</v>
      </c>
    </row>
    <row r="6" spans="1:3">
      <c r="A6" t="s" s="4">
        <v>364</v>
      </c>
      <c r="B6" t="n" s="8">
        <v>0.001</v>
      </c>
    </row>
    <row r="7" spans="1:3">
      <c r="A7" t="s" s="4">
        <v>69</v>
      </c>
      <c r="B7" t="n" s="5">
        <v>46339366</v>
      </c>
      <c r="C7" t="n" s="5">
        <v>42570975</v>
      </c>
    </row>
    <row r="8" spans="1:3">
      <c r="A8" t="s" s="4">
        <v>68</v>
      </c>
      <c r="B8" t="n" s="5">
        <v>46339366</v>
      </c>
      <c r="C8" t="n" s="5">
        <v>42570975</v>
      </c>
    </row>
    <row r="9" spans="1:3">
      <c r="A9" t="s" s="4">
        <v>365</v>
      </c>
      <c r="B9" t="n" s="7">
        <v>137146</v>
      </c>
    </row>
    <row r="10" spans="1:3">
      <c r="A10" t="s" s="4">
        <v>366</v>
      </c>
      <c r="B10" t="n" s="5">
        <v>1641587</v>
      </c>
    </row>
    <row r="11" spans="1:3">
      <c r="A11" t="s" s="4">
        <v>367</v>
      </c>
      <c r="B11" t="n" s="7">
        <v>300000</v>
      </c>
    </row>
    <row r="12" spans="1:3">
      <c r="A12" t="s" s="4">
        <v>368</v>
      </c>
      <c r="B12" t="n" s="5">
        <v>50000</v>
      </c>
    </row>
    <row r="13" spans="1:3">
      <c r="A13" t="s" s="4">
        <v>369</v>
      </c>
      <c r="B13" t="n" s="7">
        <v>17000</v>
      </c>
    </row>
    <row r="14" spans="1:3">
      <c r="A14" t="s" s="4">
        <v>370</v>
      </c>
      <c r="B14" t="n" s="5">
        <v>1603</v>
      </c>
    </row>
    <row r="15" spans="1:3">
      <c r="A15" t="s" s="4">
        <v>371</v>
      </c>
      <c r="B15" t="n" s="5">
        <v>10000</v>
      </c>
    </row>
    <row r="16" spans="1:3">
      <c r="A16" t="s" s="4">
        <v>372</v>
      </c>
      <c r="B16" t="n" s="5">
        <v>150000</v>
      </c>
    </row>
    <row r="17" spans="1:3">
      <c r="A17" t="s" s="4">
        <v>373</v>
      </c>
      <c r="B17" t="n" s="5">
        <v>250000</v>
      </c>
    </row>
    <row r="18" spans="1:3">
      <c r="A18" t="s" s="4">
        <v>374</v>
      </c>
    </row>
    <row r="19" spans="1:3">
      <c r="A19" t="s" s="4">
        <v>68</v>
      </c>
      <c r="C19" t="n" s="5">
        <v>26959829</v>
      </c>
    </row>
    <row r="20" spans="1:3">
      <c r="A20" t="s" s="4">
        <v>375</v>
      </c>
      <c r="B20" t="n" s="5">
        <v>1020344</v>
      </c>
    </row>
    <row r="21" spans="1:3">
      <c r="A21" t="s" s="4">
        <v>376</v>
      </c>
      <c r="B21" t="n" s="5">
        <v>230200</v>
      </c>
      <c r="C21" t="n" s="5">
        <v>2045163</v>
      </c>
    </row>
    <row r="22" spans="1:3">
      <c r="A22" t="s" s="4">
        <v>63</v>
      </c>
    </row>
    <row r="23" spans="1:3">
      <c r="A23" t="s" s="4">
        <v>65</v>
      </c>
      <c r="B23" t="n" s="5">
        <v>1</v>
      </c>
      <c r="C23" t="n" s="5">
        <v>1</v>
      </c>
    </row>
    <row r="24" spans="1:3">
      <c r="A24" t="s" s="4">
        <v>75</v>
      </c>
      <c r="B24" t="n" s="5">
        <v>1</v>
      </c>
    </row>
    <row r="25" spans="1:3">
      <c r="A25" t="s" s="4">
        <v>377</v>
      </c>
      <c r="B25" t="n" s="7">
        <v>5975</v>
      </c>
    </row>
    <row r="26" spans="1:3">
      <c r="A26" t="s" s="4">
        <v>378</v>
      </c>
      <c r="B26" t="n" s="7">
        <v>118024</v>
      </c>
    </row>
    <row r="27" spans="1:3">
      <c r="A27" t="s" s="4">
        <v>61</v>
      </c>
    </row>
    <row r="28" spans="1:3">
      <c r="A28" t="s" s="4">
        <v>65</v>
      </c>
      <c r="B28" t="n" s="5">
        <v>14999999</v>
      </c>
      <c r="C28" t="n" s="5">
        <v>14999999</v>
      </c>
    </row>
    <row r="29" spans="1:3">
      <c r="A29" t="s" s="4">
        <v>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79</v>
      </c>
      <c r="B1" t="s" s="2">
        <v>1</v>
      </c>
      <c r="C1" t="s" s="2">
        <v>343</v>
      </c>
    </row>
    <row r="2" spans="1:3">
      <c r="B2" t="s" s="2">
        <v>2</v>
      </c>
      <c r="C2" t="s" s="2">
        <v>30</v>
      </c>
    </row>
    <row r="3" spans="1:3">
      <c r="A3" t="s" s="4">
        <v>68</v>
      </c>
      <c r="B3" t="n" s="5">
        <v>46339366</v>
      </c>
      <c r="C3" t="n" s="5">
        <v>42570975</v>
      </c>
    </row>
    <row r="4" spans="1:3">
      <c r="A4" t="s" s="4">
        <v>374</v>
      </c>
    </row>
    <row r="5" spans="1:3">
      <c r="A5" t="s" s="4">
        <v>380</v>
      </c>
      <c r="C5" t="n" s="5">
        <v>7193654</v>
      </c>
    </row>
    <row r="6" spans="1:3">
      <c r="A6" t="s" s="4">
        <v>376</v>
      </c>
      <c r="B6" t="n" s="5">
        <v>230200</v>
      </c>
      <c r="C6" t="n" s="5">
        <v>2045163</v>
      </c>
    </row>
    <row r="7" spans="1:3">
      <c r="A7" t="s" s="4">
        <v>381</v>
      </c>
      <c r="C7" t="n" s="5">
        <v>3909226</v>
      </c>
    </row>
    <row r="8" spans="1:3">
      <c r="A8" t="s" s="4">
        <v>382</v>
      </c>
      <c r="C8" t="n" s="5">
        <v>1587738</v>
      </c>
    </row>
    <row r="9" spans="1:3">
      <c r="A9" t="s" s="4">
        <v>383</v>
      </c>
      <c r="C9" t="n" s="5">
        <v>1373914</v>
      </c>
    </row>
    <row r="10" spans="1:3">
      <c r="A10" t="s" s="4">
        <v>384</v>
      </c>
      <c r="C10" t="n" s="5">
        <v>2884134</v>
      </c>
    </row>
    <row r="11" spans="1:3">
      <c r="A11" t="s" s="4">
        <v>385</v>
      </c>
      <c r="C11" t="n" s="5">
        <v>8006000</v>
      </c>
    </row>
    <row r="12" spans="1:3">
      <c r="A12" t="s" s="4">
        <v>68</v>
      </c>
      <c r="C12" t="n" s="5">
        <v>269598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86</v>
      </c>
      <c r="B1" t="s" s="2">
        <v>1</v>
      </c>
      <c r="C1" t="s" s="2">
        <v>343</v>
      </c>
    </row>
    <row r="2" spans="1:3">
      <c r="B2" t="s" s="2">
        <v>2</v>
      </c>
      <c r="C2" t="s" s="2">
        <v>30</v>
      </c>
    </row>
    <row r="3" spans="1:3">
      <c r="A3" t="s" s="4">
        <v>387</v>
      </c>
      <c r="B3" t="n" s="7">
        <v>2491149</v>
      </c>
    </row>
    <row r="4" spans="1:3">
      <c r="A4" t="s" s="4">
        <v>388</v>
      </c>
      <c r="B4" t="n" s="5">
        <v>1950000</v>
      </c>
    </row>
    <row r="5" spans="1:3">
      <c r="A5" t="s" s="4">
        <v>389</v>
      </c>
      <c r="B5" t="n" s="5">
        <v>250000</v>
      </c>
    </row>
    <row r="6" spans="1:3">
      <c r="A6" t="s" s="4">
        <v>390</v>
      </c>
      <c r="B6" t="n" s="5">
        <v>250000</v>
      </c>
    </row>
    <row r="7" spans="1:3">
      <c r="A7" t="s" s="4">
        <v>391</v>
      </c>
      <c r="B7" t="n" s="5">
        <v>692521</v>
      </c>
    </row>
    <row r="8" spans="1:3">
      <c r="A8" t="s" s="4">
        <v>392</v>
      </c>
    </row>
    <row r="9" spans="1:3">
      <c r="A9" t="s" s="4">
        <v>393</v>
      </c>
      <c r="B9" t="n" s="5">
        <v>9473604</v>
      </c>
    </row>
    <row r="10" spans="1:3">
      <c r="A10" t="s" s="4">
        <v>394</v>
      </c>
      <c r="B10" t="n" s="5">
        <v>1477686</v>
      </c>
    </row>
    <row r="11" spans="1:3">
      <c r="A11" t="s" s="4">
        <v>395</v>
      </c>
    </row>
    <row r="12" spans="1:3">
      <c r="A12" t="s" s="4">
        <v>396</v>
      </c>
      <c r="C12" t="n" s="5">
        <v>9573604</v>
      </c>
    </row>
    <row r="13" spans="1:3">
      <c r="A13" t="s" s="4">
        <v>397</v>
      </c>
      <c r="C13" t="n" s="9">
        <v>0.5</v>
      </c>
    </row>
    <row r="14" spans="1:3">
      <c r="A14" t="s" s="4">
        <v>398</v>
      </c>
      <c r="C14" t="n" s="5">
        <v>1477687</v>
      </c>
    </row>
    <row r="15" spans="1:3">
      <c r="A15" t="s" s="4">
        <v>399</v>
      </c>
      <c r="C15" t="n" s="5">
        <v>8095917</v>
      </c>
    </row>
    <row r="16" spans="1:3">
      <c r="A16" t="s" s="4">
        <v>400</v>
      </c>
    </row>
    <row r="17" spans="1:3">
      <c r="A17" t="s" s="4">
        <v>396</v>
      </c>
      <c r="B17" t="n" s="5">
        <v>2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r="A1" t="s" s="1">
        <v>401</v>
      </c>
      <c r="B1" t="s" s="2">
        <v>92</v>
      </c>
    </row>
    <row r="2" spans="1:2">
      <c r="A2" t="s" s="4">
        <v>331</v>
      </c>
    </row>
    <row r="3" spans="1:2">
      <c r="A3" t="s" s="4">
        <v>332</v>
      </c>
      <c r="B3" t="s" s="4">
        <v>333</v>
      </c>
    </row>
    <row r="4" spans="1:2">
      <c r="A4" t="s" s="4">
        <v>334</v>
      </c>
      <c r="B4" t="s" s="4">
        <v>335</v>
      </c>
    </row>
    <row r="5" spans="1:2">
      <c r="A5" t="s" s="4">
        <v>336</v>
      </c>
      <c r="B5" t="s" s="4">
        <v>337</v>
      </c>
    </row>
    <row r="6" spans="1:2">
      <c r="A6" t="s" s="4">
        <v>338</v>
      </c>
    </row>
    <row r="7" spans="1:2">
      <c r="A7" t="s" s="4">
        <v>332</v>
      </c>
      <c r="B7" t="s" s="4">
        <v>339</v>
      </c>
    </row>
    <row r="8" spans="1:2">
      <c r="A8" t="s" s="4">
        <v>334</v>
      </c>
      <c r="B8" t="s" s="4">
        <v>340</v>
      </c>
    </row>
    <row r="9" spans="1:2">
      <c r="A9" t="s" s="4">
        <v>336</v>
      </c>
      <c r="B9" t="s" s="4">
        <v>341</v>
      </c>
    </row>
    <row r="10" spans="1:2">
      <c r="A10" t="s" s="4">
        <v>402</v>
      </c>
    </row>
    <row r="11" spans="1:2">
      <c r="A11" t="s" s="4">
        <v>332</v>
      </c>
      <c r="B11" t="s" s="4">
        <v>403</v>
      </c>
    </row>
    <row r="12" spans="1:2">
      <c r="A12" t="s" s="4">
        <v>334</v>
      </c>
      <c r="B12" t="s" s="4">
        <v>404</v>
      </c>
    </row>
    <row r="13" spans="1:2">
      <c r="A13" t="s" s="4">
        <v>336</v>
      </c>
      <c r="B13" t="s" s="4">
        <v>405</v>
      </c>
    </row>
    <row r="14" spans="1:2">
      <c r="A14" t="s" s="4">
        <v>406</v>
      </c>
    </row>
    <row r="15" spans="1:2">
      <c r="A15" t="s" s="4">
        <v>332</v>
      </c>
      <c r="B15" t="s" s="4">
        <v>407</v>
      </c>
    </row>
    <row r="16" spans="1:2">
      <c r="A16" t="s" s="4">
        <v>334</v>
      </c>
      <c r="B16" t="s" s="4">
        <v>340</v>
      </c>
    </row>
    <row r="17" spans="1:2">
      <c r="A17" t="s" s="4">
        <v>336</v>
      </c>
      <c r="B17" t="s" s="4">
        <v>4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09</v>
      </c>
      <c r="B1" t="s" s="2">
        <v>1</v>
      </c>
    </row>
    <row r="2" spans="1:3">
      <c r="B2" t="s" s="2">
        <v>2</v>
      </c>
      <c r="C2" t="s" s="2">
        <v>30</v>
      </c>
    </row>
    <row r="3" spans="1:3">
      <c r="A3" t="s" s="4">
        <v>393</v>
      </c>
      <c r="B3" t="n" s="5">
        <v>12616125</v>
      </c>
      <c r="C3" t="n" s="5">
        <v>9573604</v>
      </c>
    </row>
    <row r="4" spans="1:3">
      <c r="A4" t="s" s="4">
        <v>396</v>
      </c>
      <c r="B4" t="n" s="5">
        <v>3142512</v>
      </c>
    </row>
    <row r="5" spans="1:3">
      <c r="A5" t="s" s="4">
        <v>410</v>
      </c>
      <c r="B5" t="n" s="5">
        <v>-100000</v>
      </c>
    </row>
    <row r="6" spans="1:3">
      <c r="A6" t="s" s="4">
        <v>394</v>
      </c>
      <c r="B6" t="n" s="5">
        <v>46202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5"/>
  </cols>
  <sheetData>
    <row r="1" spans="1:2">
      <c r="A1" t="s" s="1">
        <v>411</v>
      </c>
      <c r="B1" t="s" s="2">
        <v>92</v>
      </c>
    </row>
    <row r="2" spans="1:2">
      <c r="A2" t="s" s="4">
        <v>412</v>
      </c>
    </row>
    <row r="3" spans="1:2">
      <c r="A3" t="s" s="4">
        <v>413</v>
      </c>
      <c r="B3" t="n" s="5">
        <v>12616125</v>
      </c>
    </row>
    <row r="4" spans="1:2">
      <c r="A4" t="s" s="4">
        <v>414</v>
      </c>
      <c r="B4" t="s" s="4">
        <v>415</v>
      </c>
    </row>
    <row r="5" spans="1:2">
      <c r="A5" t="s" s="4">
        <v>416</v>
      </c>
      <c r="B5" t="n" s="9">
        <v>0.55</v>
      </c>
    </row>
    <row r="6" spans="1:2">
      <c r="A6" t="s" s="4">
        <v>417</v>
      </c>
    </row>
    <row r="7" spans="1:2">
      <c r="A7" t="s" s="4">
        <v>413</v>
      </c>
      <c r="B7" t="n" s="5">
        <v>500000</v>
      </c>
    </row>
    <row r="8" spans="1:2">
      <c r="A8" t="s" s="4">
        <v>414</v>
      </c>
      <c r="B8" t="s" s="4">
        <v>418</v>
      </c>
    </row>
    <row r="9" spans="1:2">
      <c r="A9" t="s" s="4">
        <v>416</v>
      </c>
      <c r="B9" t="n" s="9">
        <v>0.4</v>
      </c>
    </row>
    <row r="10" spans="1:2">
      <c r="A10" t="s" s="4">
        <v>419</v>
      </c>
    </row>
    <row r="11" spans="1:2">
      <c r="A11" t="s" s="4">
        <v>413</v>
      </c>
      <c r="B11" t="n" s="5">
        <v>9723604</v>
      </c>
    </row>
    <row r="12" spans="1:2">
      <c r="A12" t="s" s="4">
        <v>414</v>
      </c>
      <c r="B12" t="s" s="4">
        <v>420</v>
      </c>
    </row>
    <row r="13" spans="1:2">
      <c r="A13" t="s" s="4">
        <v>416</v>
      </c>
      <c r="B13" t="n" s="9">
        <v>0.5</v>
      </c>
    </row>
    <row r="14" spans="1:2">
      <c r="A14" t="s" s="4">
        <v>421</v>
      </c>
    </row>
    <row r="15" spans="1:2">
      <c r="A15" t="s" s="4">
        <v>413</v>
      </c>
      <c r="B15" t="n" s="5">
        <v>2142521</v>
      </c>
    </row>
    <row r="16" spans="1:2">
      <c r="A16" t="s" s="4">
        <v>414</v>
      </c>
      <c r="B16" t="s" s="4">
        <v>422</v>
      </c>
    </row>
    <row r="17" spans="1:2">
      <c r="A17" t="s" s="4">
        <v>416</v>
      </c>
      <c r="B17" t="n" s="9">
        <v>0.8</v>
      </c>
    </row>
    <row r="18" spans="1:2">
      <c r="A18" t="s" s="4">
        <v>423</v>
      </c>
    </row>
    <row r="19" spans="1:2">
      <c r="A19" t="s" s="4">
        <v>424</v>
      </c>
      <c r="B19" t="n" s="5">
        <v>4620207</v>
      </c>
    </row>
    <row r="20" spans="1:2">
      <c r="A20" t="s" s="4">
        <v>425</v>
      </c>
      <c r="B20" t="n" s="9">
        <v>0.63</v>
      </c>
    </row>
    <row r="21" spans="1:2">
      <c r="A21" t="s" s="4">
        <v>426</v>
      </c>
    </row>
    <row r="22" spans="1:2">
      <c r="A22" t="s" s="4">
        <v>424</v>
      </c>
      <c r="B22" t="n" s="5">
        <v>500000</v>
      </c>
    </row>
    <row r="23" spans="1:2">
      <c r="A23" t="s" s="4">
        <v>425</v>
      </c>
      <c r="B23" t="n" s="9">
        <v>0.4</v>
      </c>
    </row>
    <row r="24" spans="1:2">
      <c r="A24" t="s" s="4">
        <v>427</v>
      </c>
    </row>
    <row r="25" spans="1:2">
      <c r="A25" t="s" s="4">
        <v>424</v>
      </c>
      <c r="B25" t="n" s="5">
        <v>1727686</v>
      </c>
    </row>
    <row r="26" spans="1:2">
      <c r="A26" t="s" s="4">
        <v>425</v>
      </c>
      <c r="B26" t="n" s="9">
        <v>0.5</v>
      </c>
    </row>
    <row r="27" spans="1:2">
      <c r="A27" t="s" s="4">
        <v>428</v>
      </c>
    </row>
    <row r="28" spans="1:2">
      <c r="A28" t="s" s="4">
        <v>424</v>
      </c>
      <c r="B28" t="n" s="5">
        <v>2142521</v>
      </c>
    </row>
    <row r="29" spans="1:2">
      <c r="A29" t="s" s="4">
        <v>425</v>
      </c>
      <c r="B29" t="n" s="9">
        <v>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2"/>
  </cols>
  <sheetData>
    <row r="1" spans="1:3">
      <c r="A1" t="s" s="1">
        <v>429</v>
      </c>
      <c r="B1" t="s" s="1">
        <v>430</v>
      </c>
      <c r="C1" t="s" s="2">
        <v>431</v>
      </c>
    </row>
    <row r="2" spans="1:3">
      <c r="A2" t="s" s="4">
        <v>102</v>
      </c>
      <c r="B2" t="s" s="4">
        <v>432</v>
      </c>
      <c r="C2" t="n" s="7">
        <v>-2489845</v>
      </c>
    </row>
    <row r="3" spans="1:3">
      <c r="A3" t="s" s="4">
        <v>102</v>
      </c>
      <c r="B3" t="s" s="4">
        <v>432</v>
      </c>
      <c r="C3" t="n" s="7">
        <v>-4267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0</v>
      </c>
      <c r="B1" t="s" s="2">
        <v>1</v>
      </c>
    </row>
    <row r="2" spans="1:2">
      <c r="B2" t="s" s="2">
        <v>2</v>
      </c>
    </row>
    <row r="3" spans="1:2">
      <c r="A3" t="s" s="3">
        <v>148</v>
      </c>
    </row>
    <row r="4" spans="1:2">
      <c r="A4" t="s" s="4">
        <v>150</v>
      </c>
      <c r="B4" t="s"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2</v>
      </c>
      <c r="B1" t="s" s="2">
        <v>1</v>
      </c>
    </row>
    <row r="2" spans="1:2">
      <c r="B2" t="s" s="2">
        <v>2</v>
      </c>
    </row>
    <row r="3" spans="1:2">
      <c r="A3" t="s" s="3">
        <v>148</v>
      </c>
    </row>
    <row r="4" spans="1:2">
      <c r="A4" t="s" s="4">
        <v>152</v>
      </c>
      <c r="B4" t="s"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4</v>
      </c>
      <c r="B1" t="s" s="2">
        <v>1</v>
      </c>
    </row>
    <row r="2" spans="1:2">
      <c r="B2" t="s" s="2">
        <v>2</v>
      </c>
    </row>
    <row r="3" spans="1:2">
      <c r="A3" t="s" s="3">
        <v>148</v>
      </c>
    </row>
    <row r="4" spans="1:2">
      <c r="A4" t="s" s="4">
        <v>154</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r</vt:lpstr>
      <vt:lpstr>Consolidated Statements of Oper</vt:lpstr>
      <vt:lpstr>Consolidated Statement of Cash </vt:lpstr>
      <vt:lpstr>Note 1 - Organization and Natur</vt:lpstr>
      <vt:lpstr>Note 2 - Going Concern</vt:lpstr>
      <vt:lpstr>Note 3 - Summary of Significant</vt:lpstr>
      <vt:lpstr>Note 4 - Property and Equipment</vt:lpstr>
      <vt:lpstr>Note 5 - Asset Sales and Purcha</vt:lpstr>
      <vt:lpstr>Note 6 - Intangible Assets</vt:lpstr>
      <vt:lpstr>Note 7 - Related Party Transact</vt:lpstr>
      <vt:lpstr>Note 8 - Notes Payable</vt:lpstr>
      <vt:lpstr>Note 9 - Convertible Notes Paya</vt:lpstr>
      <vt:lpstr>Note 10 - Derivative Liability</vt:lpstr>
      <vt:lpstr>Note 11 - Class B Membership Un</vt:lpstr>
      <vt:lpstr>Note 12 - Stockholders' Deficit</vt:lpstr>
      <vt:lpstr>Note 13 - Stock Options and War</vt:lpstr>
      <vt:lpstr>Note 14 - Subsequent Events</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4 - Property and Equipme29</vt:lpstr>
      <vt:lpstr>Note 5 - Asset Sales and Purc30</vt:lpstr>
      <vt:lpstr>Note 5 - Asset Sales and Purc31</vt:lpstr>
      <vt:lpstr>Note 6 - Intangible Assets_ Sch</vt:lpstr>
      <vt:lpstr>Note 6 - Intangible Assets_ S33</vt:lpstr>
      <vt:lpstr>Note 8 - Notes Payable_ Schedul</vt:lpstr>
      <vt:lpstr>Note 9 - Convertible Notes Pa35</vt:lpstr>
      <vt:lpstr>Note 10 - Derivative Liability_</vt:lpstr>
      <vt:lpstr>Note 12 - Stockholders' Defic37</vt:lpstr>
      <vt:lpstr>Note 13 - Stock Options and W38</vt:lpstr>
      <vt:lpstr>Note 13 - Stock Options and W39</vt:lpstr>
      <vt:lpstr>Note 13 - Stock Options and W40</vt:lpstr>
      <vt:lpstr>Note 1 - Organization and Nat41</vt:lpstr>
      <vt:lpstr>Note 2 - Going Concern (Details</vt:lpstr>
      <vt:lpstr>Note 3 - Summary of Significa43</vt:lpstr>
      <vt:lpstr>Note 4 - Property and Equipme44</vt:lpstr>
      <vt:lpstr>Note 4 - Property and Equipme45</vt:lpstr>
      <vt:lpstr>Note 5 - Asset Sales and Purc46</vt:lpstr>
      <vt:lpstr>Note 5 - Asset Sales and Purc47</vt:lpstr>
      <vt:lpstr>Note 6 - Intangible Assets_ S48</vt:lpstr>
      <vt:lpstr>Note 6 - Intangible Assets (Det</vt:lpstr>
      <vt:lpstr>Note 6 - Intangible Assets_ S50</vt:lpstr>
      <vt:lpstr>Note 7 - Related Party Transa51</vt:lpstr>
      <vt:lpstr>Note 8 - Notes Payable_ Sched52</vt:lpstr>
      <vt:lpstr>Note 8 - Notes Payable (Details</vt:lpstr>
      <vt:lpstr>Note 9 - Convertible Notes Pa54</vt:lpstr>
      <vt:lpstr>Note 10 - Derivative Liabilit55</vt:lpstr>
      <vt:lpstr>Note 10 - Derivative Liability </vt:lpstr>
      <vt:lpstr>Note 11 - Class B Membership 57</vt:lpstr>
      <vt:lpstr>Note 12 - Stockholders' Defic58</vt:lpstr>
      <vt:lpstr>Note 12 - Stockholders' Defic59</vt:lpstr>
      <vt:lpstr>Note 13 - Stock Options and W60</vt:lpstr>
      <vt:lpstr>Note 13 - Stock Options and W61</vt:lpstr>
      <vt:lpstr>Note 13 - Stock Options and W62</vt:lpstr>
      <vt:lpstr>Note 13 - Stock Options and W63</vt:lpstr>
      <vt:lpstr>Uncategorized Items - dix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7:32:01Z</dcterms:created>
  <dcterms:modified xmlns:dcterms="http://purl.org/dc/terms/" xmlns:xsi="http://www.w3.org/2001/XMLSchema-instance" xsi:type="dcterms:W3CDTF">2015-08-20T17:32:01Z</dcterms:modified>
  <dc:title xmlns:dc="http://purl.org/dc/elements/1.1/">Untitled</dc:title>
  <dc:description xmlns:dc="http://purl.org/dc/elements/1.1/"/>
  <dc:subject xmlns:dc="http://purl.org/dc/elements/1.1/"/>
  <cp:keywords/>
  <cp:category/>
</cp:coreProperties>
</file>